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Description of the business and" sheetId="7" r:id="rId7"/>
    <s:sheet name="Property and equipment_" sheetId="8" r:id="rId8"/>
    <s:sheet name="Long-term debt_" sheetId="9" r:id="rId9"/>
    <s:sheet name="Commitments and contingencies_" sheetId="10" r:id="rId10"/>
    <s:sheet name="Income taxes_" sheetId="11" r:id="rId11"/>
    <s:sheet name="Common stock buyback program_" sheetId="12" r:id="rId12"/>
    <s:sheet name="Dividends on common stock_" sheetId="13" r:id="rId13"/>
    <s:sheet name="Related party transactions_" sheetId="14" r:id="rId14"/>
    <s:sheet name="Segment information_" sheetId="15" r:id="rId15"/>
    <s:sheet name="Description of the business a16" sheetId="16" r:id="rId16"/>
    <s:sheet name="Description of the business a17" sheetId="17" r:id="rId17"/>
    <s:sheet name="Long-term debt_ (Tables)" sheetId="18" r:id="rId18"/>
    <s:sheet name="Income taxes_ (Tables)" sheetId="19" r:id="rId19"/>
    <s:sheet name="Dividends on common stock_ (Tab" sheetId="20" r:id="rId20"/>
    <s:sheet name="Segment information_ (Tables)" sheetId="21" r:id="rId21"/>
    <s:sheet name="Description of the business a22" sheetId="22" r:id="rId22"/>
    <s:sheet name="Description of the business a23" sheetId="23" r:id="rId23"/>
    <s:sheet name="Description of the business a24" sheetId="24" r:id="rId24"/>
    <s:sheet name="Property and equipment_ (Detail" sheetId="25" r:id="rId25"/>
    <s:sheet name="Long-term debt_ (Details)" sheetId="26" r:id="rId26"/>
    <s:sheet name="Commitments and contingencies_ " sheetId="27" r:id="rId27"/>
    <s:sheet name="Income taxes_ (Details)" sheetId="28" r:id="rId28"/>
    <s:sheet name="Common stock buyback programs_ " sheetId="29" r:id="rId29"/>
    <s:sheet name="Dividends on common stock_ (Det" sheetId="30" r:id="rId30"/>
    <s:sheet name="Related party transactions_ (De" sheetId="31" r:id="rId31"/>
    <s:sheet name="Segment information_ (Details)" sheetId="32" r:id="rId32"/>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5</t>
  </si>
  <si>
    <t>Jul. 31, 2015</t>
  </si>
  <si>
    <t>Document and Entity Information</t>
  </si>
  <si>
    <t>Entity Registrant Name</t>
  </si>
  <si>
    <t>COGENT COMMUNICATIONS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 of allowance for doubtful accounts of $1,872 and $1,707, respectively</t>
  </si>
  <si>
    <t>Prepaid expenses and other current assets</t>
  </si>
  <si>
    <t>Total current assets</t>
  </si>
  <si>
    <t>Property and equipment, net</t>
  </si>
  <si>
    <t>Deferred tax assets - noncurrent</t>
  </si>
  <si>
    <t>Deposits and other assets - $381 and $389 restricted, respectively</t>
  </si>
  <si>
    <t>Total assets</t>
  </si>
  <si>
    <t>Current liabilities:</t>
  </si>
  <si>
    <t>Accounts payable</t>
  </si>
  <si>
    <t>Accrued and other current liabilities</t>
  </si>
  <si>
    <t>Current maturities, capital lease obligations</t>
  </si>
  <si>
    <t>Total current liabilities</t>
  </si>
  <si>
    <t>Senior secured notes including premium of $4,230</t>
  </si>
  <si>
    <t>Senior secured notes</t>
  </si>
  <si>
    <t>Senior unsecured notes</t>
  </si>
  <si>
    <t>Capital lease obligations, net of current maturities</t>
  </si>
  <si>
    <t>Other long term liabilities</t>
  </si>
  <si>
    <t>Total liabilities</t>
  </si>
  <si>
    <t>Commitments and contingencies:</t>
  </si>
  <si>
    <t>Stockholders' equity:</t>
  </si>
  <si>
    <t>Common stock, $0.001 par value; 75,000,000 shares authorized; 45,631,978 and 46,398,729 shares issued and outstanding, respectively</t>
  </si>
  <si>
    <t>Additional paid-in capital</t>
  </si>
  <si>
    <t>Accumulated other comprehensive income-foreign currency translation</t>
  </si>
  <si>
    <t>Accumulated defici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Deposits and other assets, restricted (in dollars)</t>
  </si>
  <si>
    <t>Senior secured notes, premium (in dollars)</t>
  </si>
  <si>
    <t>Common stock, par value (in dollars per share)</t>
  </si>
  <si>
    <t>Common stock, shares authorized</t>
  </si>
  <si>
    <t>Common stock, shares issued</t>
  </si>
  <si>
    <t>Common stock, shares outstanding</t>
  </si>
  <si>
    <t>CONDENSED CONSOLIDATED STATEMENTS OF COMPREHENSIVE INCOME - USD ($) $ in Thousands</t>
  </si>
  <si>
    <t>3 Months Ended</t>
  </si>
  <si>
    <t>Jun. 30, 2014</t>
  </si>
  <si>
    <t>CONDENSED CONSOLIDATED STATEMENTS OF COMPREHENSIVE INCOME</t>
  </si>
  <si>
    <t>Service revenue</t>
  </si>
  <si>
    <t>Operating expenses:</t>
  </si>
  <si>
    <t>Network operations (including $160 and $114 and $332 and $227 of equity-based compensation expense for three months and six months ended June 30, 2015 and 2014, respectively, exclusive of depreciation and amortization shown separately below)</t>
  </si>
  <si>
    <t>Selling, general, and administrative (including $2,938 and $1,759 and $5,908 and $3,651 of equity-based compensation expense, for three and six months ended June 30, 2015 and 2014, respectively)</t>
  </si>
  <si>
    <t>Depreciation and amortization</t>
  </si>
  <si>
    <t>Total operating expenses</t>
  </si>
  <si>
    <t>Gain on capital lease termination</t>
  </si>
  <si>
    <t>Gains on equipment transactions</t>
  </si>
  <si>
    <t>Loss on debt extinguishment and redemption</t>
  </si>
  <si>
    <t>Operating income</t>
  </si>
  <si>
    <t>Interest income and other, net</t>
  </si>
  <si>
    <t>Interest expense</t>
  </si>
  <si>
    <t>Income before income taxes</t>
  </si>
  <si>
    <t>Income tax (provision) benefit</t>
  </si>
  <si>
    <t>Net (loss) income</t>
  </si>
  <si>
    <t>Comprehensive (loss) income:</t>
  </si>
  <si>
    <t>Foreign currency translation adjustment</t>
  </si>
  <si>
    <t>Comprehensive (loss) income</t>
  </si>
  <si>
    <t>Net (loss) income per common share:</t>
  </si>
  <si>
    <t>Basic and diluted net (loss) income per common share (in dollars per share)</t>
  </si>
  <si>
    <t>Dividends declared per common share (in dollars per share)</t>
  </si>
  <si>
    <t>Weighted-average common shares - basic (in shares)</t>
  </si>
  <si>
    <t>Weighted-average common shares - diluted (in shares)</t>
  </si>
  <si>
    <t>CONDENSED CONSOLIDATED STATEMENTS OF COMPREHENSIVE INCOME (Parenthetical) - USD ($) $ in Thousands</t>
  </si>
  <si>
    <t>Network operations, equity-based compensation expense</t>
  </si>
  <si>
    <t>Selling, general, and administrative, equity-based compensation expense</t>
  </si>
  <si>
    <t>CONSOLIDATED STATEMENTS OF CASH FLOWS - USD ($) $ in Thousands</t>
  </si>
  <si>
    <t>Cash flows from operating activities:</t>
  </si>
  <si>
    <t>Adjustments to reconcile net (loss) income to net cash provided by operating activities:</t>
  </si>
  <si>
    <t>Amortization of debt discount and premium</t>
  </si>
  <si>
    <t>Equity-based compensation expense (net of amounts capitalized)</t>
  </si>
  <si>
    <t>(Gains) losses - equipment transactions and other, net</t>
  </si>
  <si>
    <t>Deferred income taxes</t>
  </si>
  <si>
    <t>Changes in operating assets and liabilities:</t>
  </si>
  <si>
    <t>Accounts receivable, net</t>
  </si>
  <si>
    <t>Accounts payable, accrued liabilities and other long-term liabilities</t>
  </si>
  <si>
    <t>Deposits and other assets</t>
  </si>
  <si>
    <t>Net cash provided by operating activities</t>
  </si>
  <si>
    <t>Cash flows from investing activities:</t>
  </si>
  <si>
    <t>Purchases of property and equipment</t>
  </si>
  <si>
    <t>Proceeds from dispositions of assets</t>
  </si>
  <si>
    <t>Net cash used in investing activities</t>
  </si>
  <si>
    <t>Cash flows from financing activities:</t>
  </si>
  <si>
    <t>Dividends paid</t>
  </si>
  <si>
    <t>Purchases of common stock</t>
  </si>
  <si>
    <t>Repayment of convertible senior notes</t>
  </si>
  <si>
    <t>Net proceeds from issuance of senior unsecured notes</t>
  </si>
  <si>
    <t>Net proceeds from issuance of senior secured notes</t>
  </si>
  <si>
    <t>Redemption of senior secured notes</t>
  </si>
  <si>
    <t>Proceeds from exercises of stock options</t>
  </si>
  <si>
    <t>Principal payments of capital lease obligations</t>
  </si>
  <si>
    <t>Net cash (used in) provided by financing activities</t>
  </si>
  <si>
    <t>Effect of exchange rates changes on cash</t>
  </si>
  <si>
    <t>Net (decrease) increase in cash and cash equivalents</t>
  </si>
  <si>
    <t>Cash and cash equivalents, beginning of period</t>
  </si>
  <si>
    <t>Cash and cash equivalents, end of period</t>
  </si>
  <si>
    <t>Supplemental disclosure of non-cash financing activities:</t>
  </si>
  <si>
    <t>Non-cash component of network equipment obtained in exchange transactions</t>
  </si>
  <si>
    <t>PP&amp;E obtained for note payable</t>
  </si>
  <si>
    <t>Capital lease obligations incurred</t>
  </si>
  <si>
    <t>Description of the business and recent developments:</t>
  </si>
  <si>
    <t xml:space="preserve">1. Description of the business and recent development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Merger Sub”), Group adopted a new holding company organizational structure whereby Group is now a wholly owned subsidiary of Holdings. Holdings is a “successor issuer” to Group pursuant to Rule 12g-3(a) under the Securities Exchange Act of 1934, as amended (the “Exchange Act”). In connection with the succession, the common stock of Holdings is deemed to be registered under Section 12(b) of the Exchange Act by operation of law.
References to the “Company” for events that occurred prior to May 15, 2014 refer to Cogent Communications Group, Inc. and its subsidiaries and on and after May 15, 2014 the “Company” refers to Cogent Communications Holdings, Inc. and its subsidiaries.
Description of business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Japan.
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0 Gigabits per second of bandwidth. The Company provides its on-net Internet access services to its net-centric and corporate customers. The Company’s net-centric customers include bandwidth-intensive users such as universities, other Internet service providers, telephone companies, cable television companies, web hosting companies, content delivery network companies and commercial content and application service providers. These net-centric customers obtain the Company’s services in colocation facilities and in the Company’s data centers. The Company operates data centers throughout North America and Europe that allow its customers to collocate their equipment and access the Company’s network. The Company’s corporate customers are located in multi-tenant office buildings and typically include law firms, financial services firms, advertising and marketing firms and other professional services businesses.
In addition to providing its on-net services, the Company provides Internet connectivity to customers that are not located in buildings directly connected to its network. The Company provides this off-net service primarily to corporate customers in North America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2014 annual report on Form 10-K.
The accompanying unaudited consolidated financial statements include all wholly-owned subsidiaries. All inter-company accounts and activity have been eliminated.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Financial instruments
At June 30, 2015,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June 30, 2015 the fair value of the Company’s $200.0 million senior unsecured notes was $190.8 million and the fair value of the Company’s $250.0 million senior secured notes was $247.5 million.
The Company was party to letters of credit totaling $0.4 million as of June 30, 2015. These letters of credit are secured by investments that are restricted and included in other assets.
Basic and diluted net income (loss)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As of June 30, 2015 and 2014, 1.1 million and 0.8 million unvested shares of restricted common stock, respectively, are not included in the computation of basic income per share, as these shares were not vested. Using the “if-converted” method, the shares issuable upon conversion of the Company’s convertible senior notes (the “Convertible Notes”) were anti-dilutive for the three months ended June 30, 2014. Accordingly, that impact has been excluded from the computation of diluted loss per share. The Convertible Notes were repaid in June 2014 and are no longer outstanding. Anti-dilutive stock options and restricted shares excluded from diluted weighted average shares were 120,553 and 369,243 as of June 30, 2015 and 46,226 and 1,200 as of June 30, 2014, respectively. For the three and six months ended June 30, 2015 and 2014, the Company’s employees exercised options for 6,165, 12,624, 15,278 and 25,035 common shares, respectively.
The following details the determination of diluted weighted average shares:
Three Months Ended June 30, 2015
Three Months Ended June 30, 2014
Six Months Ended June 30, 2014
Weighted average common shares - basic
Dilutive effect of stock options
Dilutive effect of restricted stock
Weighted average common shares - diluted
Recent Accounting Pronounc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Interest - Imputation of Interest — Simplifying the Presentation of Debt Issuance Costs . The ASU will require debt issuance costs to be presented as a deduction from the corresponding debt liability making the presentation of debt costs consistent with the presentation of debt discounts or premiums. The new standard is effective for the Company on January 1, 2016 and the ASU must be applied retrospectively to all prior periods. </t>
  </si>
  <si>
    <t>Property and equipment:</t>
  </si>
  <si>
    <t xml:space="preserve">2. Property and equipment:
Depreciation and amortization expense related to property and equipment and capital leases was $17.4 million $34.8 million, $17.3 million and $34.5 million for the three and six months ended June 30, 2015 and 2014, respectively. The Company capitalized salaries and related benefits of employees working directly on the construction and build-out of its network of $2.1 million, $4.3 million, $1.9 million and $3.9 million for the three and six months ended June 30, 2015 and 2014, respectively.
Exchange agreement
In the three and six months ended June 30, 2015 and 2014, the Company exchanged certain used network equipment for new network equipment and cash consideration. The fair value of the equipment received was estimated to be $1.7 million, $8.3 million, $5.6 million and $10.3 million, respectively, and resulted in gains of $0.7 million, $2.3 million, $2.7 million and $4.9 million, respectively. The estimated fair value of the equipment received was based upon the cash consideration price the Company pays for the new network equipment on a standalone basis (Level 3).
Purchase and installment payment agreements
In January 2015, the Company entered into a purchase agreement with a vendor. Under the purchase agreement the Company is required to purchase a total of $28.9 million of network equipment during the eighteen month term. As of June 30, 2015, the Company was required to make an additional $19.5 million of purchases under the purchase agreement. In March 2015, the Company entered into an installment payment agreement (“IPA”) with this vendor. Under the IPA the Company may purchase up to $25.0 million of network equipment through July 2015 in exchange for interest free note obligations each with a twenty-four month term. There are no payments under each note obligation for the first six months followed by eighteen equal installment payments for the remaining eighteen month term. As of June 30, 2015, the Company had entered into $5.6 million of note obligations under the IPA. The Company recorded the net present value of the note obligation utilizing an imputed interest rate. The resulting discount totaling $0.3 million as of June 30, 2015, under the note obligations is being amortized over the note term using the effective interest rate method.
Gain on capital lease termination
In March 2015 the Company elected to terminate certain IRU capital lease obligations in Spain with a vendor. The Company obtained alternative fiber to serve its customers in Spain. Under its estimate of the termination provisions of the related contracts the Company has recorded an estimated termination liability of $8.1 million included in accrued and other current liabilities. The difference between the remaining carrying amount of the related IRU capital lease ($29.9 million), liabilities the remaining net book value of the IRU assets ($10.0 million) and the termination liability and amounts due through the termination date has been recorded as a gain on capital lease termination of $10.1 million. </t>
  </si>
  <si>
    <t>Long-term debt:</t>
  </si>
  <si>
    <t>3. Long-term debt:
Debt extinguishment, redemption and new debt issuance- $250.0 million
In March 2015, Group redeemed its $240.0 million 8.375% senior notes due in 2018 (the “2018 Notes”) with the proceeds from its February 2015 issuance of $250.0 million of 5.375% senior secured notes (the “2022 Notes”) and existing cash on hand. In February 2015 the Company deposited $251.6 million with the trustee for the benefit of the holders of the 2018 Notes in order to redeem on March 12, 2015 the entire outstanding amount of 2018 Notes at a redemption price of 104.188% of the $240.0 million principal amount thereof plus accrued interest. As a result of this transaction the Company incurred a loss on debt extinguishment and redemption of $10.1 million.
The 2022 Notes were sold in private offerings for resale to qualified institutional buyers pursuant to SEC Rule 144A and mature on March 1, 2022. Interest accrues at 5.375% beginning on February 20, 2015 and is paid semi-annually in arrears on March 1 and September 1 of each year, commencing on September 1, 2015. The net proceeds from the offering were $248.6 million after deducting discounts and commissions and offering expenses. Issuance costs are included in deposits and other assets. The net proceeds from the offering are intended to be used for general corporate purposes.
The indenture governing the 2022 Notes provides that the Company and each of the Company’s existing domestic subsidiaries and future material domestic subsidiaries guarantee the 2022 Notes, subject to certain exceptions and permitted liens. The 2022 Notes are also secured by a pledge of all of the equity interests in Group’s domestic subsidiaries and 65% of the equity interests in Group’s first-tier foreign subsidiaries. The 2022 Notes and the subsidiary guarantees will be the Company’s and the subsidiary guarantors’ senior indebtedness and will rank pari passu in right of payment with all of the Company’s and the subsidiary guarantors’ existing and future senior indebtedness, effectively senior to Group’s senior unsecured indebtedness to the extent of the value of the collateral securing the 2022 Notes and the subsidiary guarantees, including Group’s $200.0 million 2021 Notes that were issued on April 9, 2014 and senior to any of the Company’s and the subsidiary guarantors’ future subordinated indebtedness. The 2022 Notes are structurally subordinated to the liabilities of the non-guarantor subsidiaries and are effectively subordinated to the Company’s and the subsidiary guarantors’ secured indebtedness to the extent of the value of the collateral securing such indebtedness on a basis senior to the 2022 Notes and the subsidiary guarantees. Holdings is also a guarantor of the 2022 Notes; however Holdings’s guarantee is unsecured and thus its guarantee is not secured by any of the Holdings assets. Holdings is also not subject to the covenants under the indenture governing the 2022 Notes.
The 2022 Notes may be redeemed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2022 Notes) from the respective dates on which such principal and interest would have been payable if such redemption had not been made. In addition, at any time on or after December 1, 2021 (three months prior to the maturity date of the Notes), the Issuer may redeem the 2022 Notes, in whole and or in part, at a redemption price equal to 100% of the principal amount of the 2022 Notes to be redeemed, plus accrued and unpaid interest, if any, to, but not including, the redemption date.
The indenture governing the 2022 Notes, among other things, limits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 is greater than 5.0. Permitted investments and payments that are not restricted total $56.7 million as of June 30, 2015 plus Holdings permitted investments of $30.8 million as of June 30, 2015 which are not subject to these limitations for a total permitted investment amount of $87.5 million as of June 30, 2015. This amount may be increased by the Company’s consolidated cash flow, as defined in the Indenture as long as the Company’s consolidated leverage ratio is less than 4.25.
Senior unsecured notes- $200.0 million
On April 9, 2014, Cogent Communications Finance, Inc. ( “Cogent Finance”), a newly formed financing subsidiary of Group, completed an offering of $200.0 million in aggregate principal amount at par of 5.625% Senior Notes due 2021 (the “2021 Notes”). The 2021 Notes were sold in private offerings for resale to qualified institutional buyers pursuant to SEC Rule 144A. The offering closed into escrow pursuant to an escrow agreement, dated as of April 9, 2014 (the “Escrow Agreement”). The term “Issuer” refers to Cogent Finance prior to the release of the funds from the escrow account (such date of release, the “Escrow Release Date”) and to Group after the Escrow Release Date. As a condition to releasing the funds from escrow the Company redeemed its remaining outstanding Convertible Notes on June 20, 2014 (the “Redemption Transaction”). After consummation of the Redemption Transaction, Cogent Finance merged with Group, with Group continuing as the surviving corporation (the “Finance Merger”). At the time of consummation of the Finance Merger, Group assumed the obligations of Cogent Finance under the 2021 Notes and the indenture governing the 2021 Notes (the “Indenture”) and Group and each of Group’s domestic subsidiaries became party to the Indenture pursuant to a supplemental indenture to the Indenture and the obligations under the Indenture became obligations solely of Group and each of Group’s domestic subsidiaries. Holdings also provided a guarantee of the 2021 Notes but Holdings is not subject to any of the covenants under the Indenture. After the conditions to the release of the escrow proceeds were satisfied, on June 25, 2014 (the “Escrow Release Date”) the proceeds from the 2021 Notes were released. The net proceeds from the offering were $195.8 million after deducting discounts and commissions and offering expenses. Issuance costs are included in deposits and other assets. The net proceeds from the offering are intended to be used for general corporate purposes.
The 2021 Notes were issued pursuant to, and are governed by the Indenture between Cogent Finance and the trustee. The 2021 Notes bear interest at a rate of 5.625% per year and mature on April 15, 2021. Interest began to accrue on the 2021 Notes on April 9, 2014 and is paid semi-annually on April 15 and October 15, commencing on October 15, 2014. Following the Escrow Release Date, the 2021 Notes became Group’s senior unsecured obligations and are guaranteed on a senior unsecured basis by the Company. The 2021 Notes are effectively subordinated in right of payment to all of Group’s and each guarantor’s secured indebtedness and future secured indebtedness, if any, to the extent of the value of the assets securing such indebtedness. The 2021 Notes are equal in right of payment with Group’s and each guarantor’s unsecured indebtedness that is not subordinated in right of payment to the 2021 Notes. The 2021 Notes rank senior in right of payment to Group’s and each guarantor’s future subordinated debt, if any; and are structurally subordinated in right of payment to all indebtedness and other liabilities of any of the Group’s subsidiaries that are not guarantors, which consists of immaterial subsidiaries and foreign subsidiaries that do not guarantee other indebtedness of Group.
The Company may redeem the 2021 Notes, in whole or in part, at any time prior to April 15, 2017 at a price equal to 100% of the principal amount plus an “applicable” premium, plus accrued and unpaid interest, if any, to the date of redemption. The “applicable” premium means, with respect to a note at any date of redemption, the greater of (i) 1.0% of the then-outstanding principal amount of such note and (ii) the excess of (A) the present value at such date of redemption of (1) the redemption price of 104.219% plus (2) all remaining required interest payments due on such note through April 15, 2017 (excluding accrued but unpaid interest to the date of redemption), computed using a discount rate equal to the Treasury Rate as of such date of redemption plus 50 basis points, over (B) the then-outstanding principal amount of such note. The Company may also redeem the 2021 Notes, in whole or in part, at any time on or after April 15, 2017 at the applicable redemption prices specified under the indenture governing the 2021 Notes plus accrued and unpaid interest, if any, to the date of redemption. The redemption prices (expressed as a percentage of the principal amount) are 104.219% during the 12-month period beginning on April 15, 2017, 102.813% during the 12-month period beginning on April 15, 2018, 101.406% during the 12-month period beginning on April 15, 2019 and 100.0% during the 12-month period beginning on April 15, 2020 and thereafter. In addition, the Company may redeem up to 35% of the 2021 Notes before April 15, 2017 with the net cash proceeds from certain equity offerings at a redemption price of 105.625% of the principal amount plus accrued and unpaid interest. If the Company experiences specific kinds of changes of control, the Company must offer to repurchase all of the 2021 Notes at a purchase price of 101.0% of their principal amount, plus accrued and unpaid interest, if any, to the repurchase date.
The indenture governing the 2021 Notes, among other things, limits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 is greater than 5.0. Permitted investments and payments that are not restricted total $56.7 million as of June 30, 2015 plus Holdings permitted investments of $30.8 million as of June 30, 2015 which are not subject to these limitations for a total permitted investment amount of $87.5 million as of June 30, 2015. This amount may be increased by the Company’s consolidated cash flow, as defined in the Indenture as long as the Company’s consolidated leverage ratio is less than 4.25.
Senior secured notes- $240.0 million
On January 26, 2011 and on August 19, 2013, the Company issued its 8.375% 2018 Notes for aggregate principal amounts of $175.0 million and $65.0 million, respectively, in private offerings for resale to qualified institutional buyers pursuant to SEC Rule 144A. The 2018 Notes were secured and bore interest at 8.375% per annum. Interest was payable in cash semiannually in arrears on February 15 and August 15, of each year. On January 26, 2011, the Company received net proceeds of $170.5 million after deducting $4.5 million of issuance costs from issuing $175.0 million of its 2018 Notes. On August 19, 2013, the Company received net proceeds of approximately $69.9 million after deducting $1.0 million of issuance costs from issuing $65.0 million of 2018 Notes. The 2018 Notes sold in August 2013 were sold at 109.00% of par value. The resulting $5.9 million premium was being amortized as a reduction to interest expense to the maturity date using the effective interest rate method. In March 2015, the 2018 Notes were extinguished and redeemed with the proceeds of the Company’s issuance of its $250.0 million of 2022 Notes and cash on hand.
Convertible senior notes
In June 2007, the Company issued its Convertible Notes for an aggregate principal amount of $200.0 million in a private offering for resale to qualified institutional buyers pursuant to SEC Rule 144A. The Convertible Notes were scheduled to mature on June 15, 2027, were unsecured, and bore interest at 1.00% per annum. Interest was payable in cash semiannually in arrears on June 15 and December 15, of each year, beginning on December 15, 2007. The Company received net proceeds from the issuance of the Convertible Notes of approximately $195.1 million, after deducting the original issue discount of 2.25% and issuance costs. The discount and other issuance costs were being amortized to interest expense using the effective interest method through June 15, 2014, which was the earliest put date. In 2008, the Company purchased an aggregate of $108.0 million of face value of the Convertible Notes for $48.6 million in cash in a series of transactions resulting in $92.0 million of principal amount of the Convertible Notes remaining after these purchase transactions.
Holders of the Convertible Notes had the right to require the Company to repurchase for cash all or some of their notes on June 15, 2014, 2017 and 2022 at a redemption price of 100% of the principal amount plus accrued interest. Holders of $58.5 million of principal amount of the Convertible Notes issued a repurchase notice to the Company and on June 16, 2014 the Company repaid $58.5 million of Convertible Notes principal amount plus accrued interest. The Convertible Notes may have been redeemed by the Company at any time on and after June 20, 2014 at a redemption price of 100% of the principal amount plus accrued interest. On June 20, 2014 the Company redeemed the remaining $33.5 million principal amount of the Convertible Notes.
The asmount of interest expense recognized and effective interest rates for the Convertible Notes were as follows (in thousands):
Three Months Ended June 30, 2014
Six Months Ended June 30, 2014
Contractual coupon interest
$
$
Amortization of discount and costs on Notes
Interest expense
$
$
Effective interest rate
%
%</t>
  </si>
  <si>
    <t xml:space="preserve">4. Commitments and contingencies :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 and dark fiber obligations for which it is reasonably possible could result in a loss of up to $2.3 million in excess of the amount accrued at June 30, 2015.
On March 27, 2015 the City of Sunrise Firefighters Retirement Fund (“Plaintiff”) filed suit against the Company in the Court of Chancery of the State of Delaware alleging that certain bylaw amendments regarding litigation had been adopted by the board in violation of Delaware law. On March 30, the Company rescinded the amendments to the bylaws and withdrew from the proxy a request that the stockholders give an advisory vote on the amendments. On April 1, the Company filed a supplement to the proxy, which acknowledged that the Company’s certificate of incorporation does not give the Company’s board of directors the power to amend the bylaws of the Company and that the provision of the bylaws that purports to give the board of directors such authority is not enforceable absent a grant of such authority in the certificate of incorporation. The board of directors agreed that it will not seek to adopt, amend or repeal any bylaws other than by a vote of stockholders, unless such power is conferred on the board of directors through an amendment to the Company’s certificate of incorporation.
The Company and Plaintiff entered into a Memorandum of Understanding to settle the lawsuit, subject to Court approval. Pursuant to the proposed settlement, the Company agreed that the lawsuit was the sole cause of the Company’s above-referenced March 30 and April 1 disclosures. In exchange, Plaintiff will consent to dismissal of this case with prejudice and the parties will exchange mutual releases. On July 30, 2015 the court accepted the settlement agreement and awarded the plaintiffs’ attorneys fees.
Certain former sales employees of the Company filed a collective action against the Company in December 2011 in the United States District Court, Southern District of Texas, Houston Division alleging misclassification of the Company’s sales employees throughout the United States in violation of the Fair Labor Standards Act. The lawsuit sought to recover pay for allegedly unpaid overtime and other damages, including attorney’s fees. In March 2014, the judge de-certified the collective action. Each of the former employees that opted-in to the collective action retained the right to file an individual action. Approximately 70 former employees did so. The Company has settled a number of the cases that were filed and made the required settlement payments. Currently, only the case in California remains. In it the plaintiffs seek certification of a class or collective action related to the employees in California. The Company denies the claims and believes that the claims for unpaid overtime are without merit. The Company believes its classification of sales employees is in compliance with applicable law.
In the normal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t>
  </si>
  <si>
    <t>Income taxes:</t>
  </si>
  <si>
    <t>5. Income taxes:
The effective income tax rates for the three and six months ended June 30, 2015 and 2014 are different from the U.S. federal income tax statutory rate of 35.0% primarily due to the impact of discrete expenses, permanent differences resulting from non-deductible equity-based compensation expense and from the impact of state taxes and foreign losses that have not met the criteria for recording as an income tax benefit. The components of income (loss) before income taxes consist of the following (in thousands):
Three Months Ended June 30, 2015
Three Months Ended June 30, 2014
Six Months Ended June 30, 2015
Six Months Ended June 30, 2014
Domestic
$
$
$
$
Foreign
)
)
)
)
Total
$
$
$
$</t>
  </si>
  <si>
    <t>Common stock buyback program:</t>
  </si>
  <si>
    <t xml:space="preserve">6. Common stock buyback program:
The Company’s board of directors has approved purchases of the Company’s common stock under a buyback program (the “Buyback Program”) . On August 5, 2015 the Company’s board of directors approved an additional $50.0 million under the Buyback Program and extended the program through December 31, 2016. At June 30, 2015, there was approximately $10.0 million remaining for purchases under the Buyback Program. During the three and six months ended June 30, 2015 and 2014, the Company purchased 0.6 million, 0.8 million, 0.5 million and 0.9 million shares of its common stock for $19.1 million, $27.2 million, $17.9 million and $32.1 million, respectively. </t>
  </si>
  <si>
    <t>Dividends on common stock:</t>
  </si>
  <si>
    <t xml:space="preserve">7. Dividends on common stock:
Dividends are recorded as a reduction to retained earnings. Dividends on unvested restricted shares of common stock are paid as the awards vest. The Company’s initial quarterly dividend payment was made in the third quarter of 2012. In addition to the Company’s regular quarterly dividends, in 2013, the Company’s board of directors approved an additional return of capital program (the “Capital Program”). Under the Capital Program the Company plans on returning additional capital to the Company’s shareholders each quarter through either stock buybacks or a special dividend or a combination of stock buybacks and a special dividend. The aggregate payment under the Capital Program initially was a minimum of $10.0 million each quarter and was increased to be a minimum of $12.0 million each quarter. Amounts paid under the Capital Program are in addition to the Company’s regular quarterly dividend payments.
On August 5, 2015, the Company’s board of directors approved the payment of the Company’s quarterly dividend of $0.34 per common share. The dividend for the third quarter of 2015 will be paid to holders of record on August 21, 2015. This estimated $15.2 million dividend payment is expected to be made on September 11, 2015.
A summary of the Company’s quarterly dividends paid since its initial dividend payment is as follows (in thousands, except per share amounts):
Dividend Period
Amount per Common Share
Record Date
Payment Date
Dividends Paid
Q3 2012
$
August 22, 2012
September 12, 2012
$
Q4 2012
$
November 21, 2012
December 12, 2102
$
Q1 2013
$
March 4, 2013
March 15, 2013
$
Q2 2013
$
May 31, 2013
June 18, 2013
$
Q3 2013
$
September 5, 2013
September 25, 2013
$
Q4 2013
$
November 27, 2013
December 20, 2013
$
Q1 2014
$
March 7, 2014
March 27, 2014
$
Q2 2014
$
May 30, 2014
June 18, 2014
$
Q3 2014
$
August 29, 2014
September 19, 2014
$
Q4 2014
$
November 26, 2014
December 12, 2014
$
Q1 2015
$
March 11, 2015
March 26, 2015
$
Q2 2015
$
May 22, 2015
June 12, 2015
$
A summary of the Company’s amounts paid under the Capital Program is as follows (in thousands, except per share amounts):
Dividend Period
Capital Program Amount
Stock Buyback Amount During the Period
Stock Buyback Amount Greater than Capital Program Amount?
Payment Under Capital Program Paid As Dividend (1)
Amount Per Share Paid As Dividends Under the Capital Program
Q3 2013
$
$
—
No
$
—
$
—
Q4 2013
$
$
—
No
$
$
Q1 2014
$
$
Yes
$
$
Q2 2014
$
$
Yes
$
—
$
—
Q3 2014
$
$
Yes
$
—
$
—
Q4 2014
$
$
No
$
—
$
—
Q1 2015
$
$
No
$
$
Q2 2015
$
$
Yes
$
$
(1)
Under the Capital Program if the amount spent on stock buybacks during a quarter is less than the program amount the difference is added to the dividend payment for the following quarter. The stock buyback amount for the second quarter of 2015 was $19.1 million and more than the Capital Program amount of $12.0 million. As a result no additional amounts will be added to the third quarter 2015 regular dividend.
The payment of any future dividends and any other returns of capital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s described in Note 3,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
  </si>
  <si>
    <t>Related party transactions:</t>
  </si>
  <si>
    <t xml:space="preserve">8. Related party transactions:
Office lease
The Company’s headquarters was located in an office building owned by Niobium LLC (a successor to 6715 Kenilworth Avenue Partnership). The two owners of Niobium LLC are the Company’s Chief Executive Officer, David Schaeffer, who has a 51% interest in Niobium LLC and his wife who has a 49% interest. The lease was scheduled to end on August 31, 2016 and was cancellable by the Company upon 60 days’ notice. The Company terminated the lease effective as of May 10, 2015. In April 2015, the Company entered into a new lease agreement for its headquarters building with Sodium LLC whose two owners are the Company’s Chief Executive Officer, David Schaeffer, who has a 51% interest in Sodium LLC and his wife who has a 49% interest. The Company moved into the new headquarters building in May 2015. The fixed annual rent for the new headquarters building is $1.0 million per year plus an allocation of taxes and utilities. The lease term is for five years and is cancellable by the Company upon 60 days’ notice. The Company’s audit committee reviews and approves all transactions with related parties. The Company paid $0.3 million, $0.4 million, $0.1 million and $0.3 million in the three and six months ended June 30, 2015 and 2014, respectively, for rent and related costs (including taxes and utilities) to these lessors, respectively. </t>
  </si>
  <si>
    <t>Segment information:</t>
  </si>
  <si>
    <t xml:space="preserve">9. Segment information:
The Company operates as one operating segment. The Company’s service revenue and long lived assets by geographic region are as follows (in thousands):
Three Months Ended June 30, 2015
Three Months Ended June 30, 2014
Six Months Ended June 30, 2015
Six Months Ended June 30, 2014
Revenues
North America
$
$
$
$
Europe
Total
$
$
$
$
June 30, 2015
December 31, 2014
Long lived assets, net
North America
$
$
Europe
Total
$
$
The majority of North American revenue consists of services delivered within the United States. </t>
  </si>
  <si>
    <t>Description of the business and recent developments: (Policies)</t>
  </si>
  <si>
    <t>Basis of presentation</t>
  </si>
  <si>
    <t xml:space="preserve">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2014 annual report on Form 10-K.
The accompanying unaudited consolidated financial statements include all wholly-owned subsidiaries. All inter-company accounts and activity have been eliminated. </t>
  </si>
  <si>
    <t>Use of estimates</t>
  </si>
  <si>
    <t xml:space="preserve">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
  </si>
  <si>
    <t>Financial instruments</t>
  </si>
  <si>
    <t xml:space="preserve">Financial instruments
At June 30, 2015,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June 30, 2015 the fair value of the Company’s $200.0 million senior unsecured notes was $190.8 million and the fair value of the Company’s $250.0 million senior secured notes was $247.5 million.
The Company was party to letters of credit totaling $0.4 million as of June 30, 2015. These letters of credit are secured by investments that are restricted and included in other assets. </t>
  </si>
  <si>
    <t>Basic and diluted net income (loss) per common share</t>
  </si>
  <si>
    <t>Basic and diluted net income (loss)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As of June 30, 2015 and 2014, 1.1 million and 0.8 million unvested shares of restricted common stock, respectively, are not included in the computation of basic income per share, as these shares were not vested. Using the “if-converted” method, the shares issuable upon conversion of the Company’s convertible senior notes (the “Convertible Notes”) were anti-dilutive for the three months ended June 30, 2014. Accordingly, that impact has been excluded from the computation of diluted loss per share. The Convertible Notes were repaid in June 2014 and are no longer outstanding. Anti-dilutive stock options and restricted shares excluded from diluted weighted average shares were 120,553 and 369,243 as of June 30, 2015 and 46,226 and 1,200 as of June 30, 2014, respectively. For the three and six months ended June 30, 2015 and 2014, the Company’s employees exercised options for 6,165, 12,624, 15,278 and 25,035 common shares, respectively.
The following details the determination of diluted weighted average shares:
Three Months Ended June 30, 2015
Three Months Ended June 30, 2014
Six Months Ended June 30, 2014
Weighted average common shares - basic
Dilutive effect of stock options
Dilutive effect of restricted stock
Weighted average common shares - diluted</t>
  </si>
  <si>
    <t>Recent accounting pronouncements</t>
  </si>
  <si>
    <t xml:space="preserve">Recent Accounting Pronounc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Interest - Imputation of Interest — Simplifying the Presentation of Debt Issuance Costs . The ASU will require debt issuance costs to be presented as a deduction from the corresponding debt liability making the presentation of debt costs consistent with the presentation of debt discounts or premiums. The new standard is effective for the Company on January 1, 2016 and the ASU must be applied retrospectively to all prior periods. </t>
  </si>
  <si>
    <t>Description of the business and recent developments: (Tables)</t>
  </si>
  <si>
    <t>Schedule of diluted weighted average shares</t>
  </si>
  <si>
    <t>Three Months Ended June 30, 2015
Three Months Ended June 30, 2014
Six Months Ended June 30, 2014
Weighted average common shares - basic
Dilutive effect of stock options
Dilutive effect of restricted stock
Weighted average common shares - diluted</t>
  </si>
  <si>
    <t>Long-term debt: (Tables)</t>
  </si>
  <si>
    <t>Schedule of interest expense recognized and the effective interest rates for the Convertible Notes</t>
  </si>
  <si>
    <t>The amount of interest expense recognized and effective interest rates for the Convertible Notes were as follows (in thousands):
Three Months Ended June 30, 2014
Six Months Ended June 30, 2014
Contractual coupon interest
$
$
Amortization of discount and costs on Notes
Interest expense
$
$
Effective interest rate
%
%</t>
  </si>
  <si>
    <t>Income taxes: (Tables)</t>
  </si>
  <si>
    <t>Schedule of components of income (loss) before income taxes</t>
  </si>
  <si>
    <t>The components of income (loss) before income taxes consist of the following (in thousands):
Three Months Ended June 30, 2015
Three Months Ended June 30, 2014
Six Months Ended June 30, 2015
Six Months Ended June 30, 2014
Domestic
$
$
$
$
Foreign
)
)
)
)
Total
$
$
$
$</t>
  </si>
  <si>
    <t>Dividends on common stock: (Tables)</t>
  </si>
  <si>
    <t>Summary of the Company's quarterly dividends since the initial dividend payment</t>
  </si>
  <si>
    <t>A summary of the Company’s quarterly dividends paid since its initial dividend payment is as follows (in thousands, except per share amounts):
Dividend Period
Amount per Common Share
Record Date
Payment Date
Dividends Paid
Q3 2012
$
August 22, 2012
September 12, 2012
$
Q4 2012
$
November 21, 2012
December 12, 2102
$
Q1 2013
$
March 4, 2013
March 15, 2013
$
Q2 2013
$
May 31, 2013
June 18, 2013
$
Q3 2013
$
September 5, 2013
September 25, 2013
$
Q4 2013
$
November 27, 2013
December 20, 2013
$
Q1 2014
$
March 7, 2014
March 27, 2014
$
Q2 2014
$
May 30, 2014
June 18, 2014
$
Q3 2014
$
August 29, 2014
September 19, 2014
$
Q4 2014
$
November 26, 2014
December 12, 2014
$
Q1 2015
$
March 11, 2015
March 26, 2015
$
Q2 2015
$
May 22, 2015
June 12, 2015
$</t>
  </si>
  <si>
    <t>Summary of the Company's amounts paid under the Capital Program</t>
  </si>
  <si>
    <t xml:space="preserve">A summary of the Company’s amounts paid under the Capital Program is as follows (in thousands, except per share amounts):
Dividend Period
Capital Program Amount
Stock Buyback Amount During the Period
Stock Buyback Amount Greater than Capital Program Amount?
Payment Under Capital Program Paid As Dividend (1)
Amount Per Share Paid As Dividends Under the Capital Program
Q3 2013
$
$
—
No
$
—
$
—
Q4 2013
$
$
—
No
$
$
Q1 2014
$
$
Yes
$
$
Q2 2014
$
$
Yes
$
—
$
—
Q3 2014
$
$
Yes
$
—
$
—
Q4 2014
$
$
No
$
—
$
—
Q1 2015
$
$
No
$
$
Q2 2015
$
$
Yes
$
$
(1)
Under the Capital Program if the amount spent on stock buybacks during a quarter is less than the program amount the difference is added to the dividend payment for the following quarter. The stock buyback amount for the second quarter of 2015 was $19.1 million and more than the Capital Program amount of $12.0 million. As a result no additional amounts will be added to the third quarter 2015 regular dividend. </t>
  </si>
  <si>
    <t>Segment information: (Tables)</t>
  </si>
  <si>
    <t>Schedule of service revenues and long lived assets by geographic region</t>
  </si>
  <si>
    <t>The Company’s service revenue and long lived assets by geographic region are as follows (in thousands):
Three Months Ended June 30, 2015
Three Months Ended June 30, 2014
Six Months Ended June 30, 2015
Six Months Ended June 30, 2014
Revenues
North America
$
$
$
$
Europe
Total
$
$
$
$
June 30, 2015
December 31, 2014
Long lived assets, net
North America
$
$
Europe
Total
$
$</t>
  </si>
  <si>
    <t>Description of the business and recent developments: (Details) $ in Thousands</t>
  </si>
  <si>
    <t>Jun. 30, 2015USD ($)MB</t>
  </si>
  <si>
    <t>Dec. 31, 2014USD ($)</t>
  </si>
  <si>
    <t>Letters of credit, outstanding amount</t>
  </si>
  <si>
    <t>Minimum</t>
  </si>
  <si>
    <t>On-net service - high-speed Internet access and IP connectivity</t>
  </si>
  <si>
    <t>Speed per second of bandwidth (in megabits) | MB</t>
  </si>
  <si>
    <t>Maximum</t>
  </si>
  <si>
    <t>Senior unsecured notes | Level 2</t>
  </si>
  <si>
    <t>Debt instrument, fair value amount</t>
  </si>
  <si>
    <t>Senior secured notes | Level 2</t>
  </si>
  <si>
    <t>Description of the business and recent developments: (Details 2) - shares</t>
  </si>
  <si>
    <t>Restricted stock</t>
  </si>
  <si>
    <t>Basic and diluted net (loss) income per common share</t>
  </si>
  <si>
    <t>Restricted common stock not included in computation of basic income per share as shares were not vested (in shares)</t>
  </si>
  <si>
    <t>Anti-dilutive shares excluded from diluted weighted average shares</t>
  </si>
  <si>
    <t>Stock options</t>
  </si>
  <si>
    <t>Description of the business and recent developments: (Details 3) - shares</t>
  </si>
  <si>
    <t>Diluted weighted average shares</t>
  </si>
  <si>
    <t>Weighted average common shares-basic</t>
  </si>
  <si>
    <t>Weighted average common shares-diluted</t>
  </si>
  <si>
    <t>Options exercised during the period (in shares)</t>
  </si>
  <si>
    <t>Dilutive effect of awards (in shares)</t>
  </si>
  <si>
    <t>Property and equipment: (Details) $ in Thousands</t>
  </si>
  <si>
    <t>1 Months Ended</t>
  </si>
  <si>
    <t>Mar. 31, 2015USD ($)</t>
  </si>
  <si>
    <t>Jan. 31, 2015USD ($)</t>
  </si>
  <si>
    <t>Jun. 30, 2015USD ($)</t>
  </si>
  <si>
    <t>Jun. 30, 2014USD ($)</t>
  </si>
  <si>
    <t>Jun. 30, 2015USD ($)payment</t>
  </si>
  <si>
    <t>Property and equipment</t>
  </si>
  <si>
    <t>Depreciation and amortization expense</t>
  </si>
  <si>
    <t>Capitalized salaries and related benefits of employees</t>
  </si>
  <si>
    <t>Gains from asset related transactions</t>
  </si>
  <si>
    <t>Net book value</t>
  </si>
  <si>
    <t>Vendor in Spain</t>
  </si>
  <si>
    <t>Estimated termination liability of IRU capital leases</t>
  </si>
  <si>
    <t>Carrying value of lease liabilities</t>
  </si>
  <si>
    <t>Property, equipment and capital leases</t>
  </si>
  <si>
    <t>Network equipment</t>
  </si>
  <si>
    <t>Equipment purchase agreement</t>
  </si>
  <si>
    <t>Purchase agreement</t>
  </si>
  <si>
    <t>Term of purchase agreement</t>
  </si>
  <si>
    <t>18 months</t>
  </si>
  <si>
    <t>Required purchases remaining under purchase agreement</t>
  </si>
  <si>
    <t>Network equipment | Note obligations</t>
  </si>
  <si>
    <t>Number of payments during the first six months | payment</t>
  </si>
  <si>
    <t>Number of equal payments | payment</t>
  </si>
  <si>
    <t>Remaining term</t>
  </si>
  <si>
    <t>Installment payment agreement</t>
  </si>
  <si>
    <t>Amount of installment payment agreement</t>
  </si>
  <si>
    <t>Term of debt</t>
  </si>
  <si>
    <t>24 months</t>
  </si>
  <si>
    <t>Aggregate principal amount of debt issued</t>
  </si>
  <si>
    <t>Unamortized discount</t>
  </si>
  <si>
    <t>Network equipment | Level 3</t>
  </si>
  <si>
    <t>Fair market value of equipment received in exchange</t>
  </si>
  <si>
    <t>Indefeasible rights of use (IRUs) | Vendor in Spain</t>
  </si>
  <si>
    <t>Long-term debt: (Details) $ in Thousands</t>
  </si>
  <si>
    <t>Mar. 12, 2015USD ($)</t>
  </si>
  <si>
    <t>Jun. 20, 2014USD ($)</t>
  </si>
  <si>
    <t>Jun. 16, 2014USD ($)</t>
  </si>
  <si>
    <t>Apr. 09, 2014USD ($)</t>
  </si>
  <si>
    <t>Aug. 19, 2013USD ($)</t>
  </si>
  <si>
    <t>Jan. 26, 2011USD ($)</t>
  </si>
  <si>
    <t>Feb. 28, 2015USD ($)</t>
  </si>
  <si>
    <t>Jun. 30, 2007USD ($)</t>
  </si>
  <si>
    <t>Dec. 31, 2013</t>
  </si>
  <si>
    <t>Dec. 31, 2008USD ($)</t>
  </si>
  <si>
    <t>Long-term debt</t>
  </si>
  <si>
    <t>Amount of debt redeemed</t>
  </si>
  <si>
    <t>Purchase of convertible notes in cash</t>
  </si>
  <si>
    <t>Convertible senior notes</t>
  </si>
  <si>
    <t>Interest rate (as a percent)</t>
  </si>
  <si>
    <t>1.00%</t>
  </si>
  <si>
    <t>Aggregate principal amount notes issued</t>
  </si>
  <si>
    <t>Aggregate face value of debt repurchased</t>
  </si>
  <si>
    <t>Proceeds from issuance of long-term debt, net of issuance costs</t>
  </si>
  <si>
    <t>Percentage of original issuance discount</t>
  </si>
  <si>
    <t>2.25%</t>
  </si>
  <si>
    <t>Debt and equity components for the Convertible Notes</t>
  </si>
  <si>
    <t>Net carrying amount</t>
  </si>
  <si>
    <t>Amount of interest expense recognized and effective interest rate</t>
  </si>
  <si>
    <t>Contractual coupon interest</t>
  </si>
  <si>
    <t>Amortization of discount and costs on Notes</t>
  </si>
  <si>
    <t>Effective interest rate (as a percent)</t>
  </si>
  <si>
    <t>8.70%</t>
  </si>
  <si>
    <t>Convertible senior notes | June 15, 2014, 2017 and 2022</t>
  </si>
  <si>
    <t>Percentage of principal amount that the holders of the Convertible Notes may require the Company to repurchase</t>
  </si>
  <si>
    <t>100.00%</t>
  </si>
  <si>
    <t>Convertible senior notes | After June 20, 2014</t>
  </si>
  <si>
    <t>Senior Secured Notes 2018</t>
  </si>
  <si>
    <t>8.375%</t>
  </si>
  <si>
    <t>Amount deposited with the trustee for the benefit of the holders</t>
  </si>
  <si>
    <t>104.188%</t>
  </si>
  <si>
    <t>Debt issuance costs</t>
  </si>
  <si>
    <t>Premium price of debt instrument (as a percent)</t>
  </si>
  <si>
    <t>109.00%</t>
  </si>
  <si>
    <t>Senior Secured Notes 2022</t>
  </si>
  <si>
    <t>5.375%</t>
  </si>
  <si>
    <t>Percentage of equity interest in foreign entities used as collateral</t>
  </si>
  <si>
    <t>65.00%</t>
  </si>
  <si>
    <t>Period prior to maturity date may be redeemed at specified price</t>
  </si>
  <si>
    <t>3 months</t>
  </si>
  <si>
    <t>Permitted investments and payments</t>
  </si>
  <si>
    <t>Senior Secured Notes 2022 | Minimum</t>
  </si>
  <si>
    <t>Consolidated leverage ratio to restrict on incurring additional indebtedness</t>
  </si>
  <si>
    <t>Senior Secured Notes 2022 | Maximum</t>
  </si>
  <si>
    <t>Consolidated leverage ratio to be maintained to increase amount of permitted investments and payments by consolidated cash flow</t>
  </si>
  <si>
    <t>Senior Secured Notes 2022 | Prior to December 1, 2021</t>
  </si>
  <si>
    <t>Percentage of redemption price of principal amount accrued interest</t>
  </si>
  <si>
    <t>Senior Secured Notes 2022 | On or after December 1, 2021</t>
  </si>
  <si>
    <t>Senior Secured Notes 2022 | Subsidiaries</t>
  </si>
  <si>
    <t>Senior Secured Notes 2022 | Holdings</t>
  </si>
  <si>
    <t>Senior Unsecured Notes 2021</t>
  </si>
  <si>
    <t>Percentage of principal amount at which notes will be required to be repurchased in the event of a change of control</t>
  </si>
  <si>
    <t>101.00%</t>
  </si>
  <si>
    <t>Senior Unsecured Notes 2021 | Treasury Rate</t>
  </si>
  <si>
    <t>Discount rate used to compute make-whole premium, basis points added to reference rate (as a percent)</t>
  </si>
  <si>
    <t>0.50%</t>
  </si>
  <si>
    <t>Senior Unsecured Notes 2021 | Minimum</t>
  </si>
  <si>
    <t>Senior Unsecured Notes 2021 | Maximum</t>
  </si>
  <si>
    <t>Senior Unsecured Notes 2021 | Prior to April 15, 2017</t>
  </si>
  <si>
    <t>104.219%</t>
  </si>
  <si>
    <t>Percentage of outstanding principal amount used in calculation of make-whole premium</t>
  </si>
  <si>
    <t>Maximum percentage of principal amount of debt instrument which the entity could redeem with proceeds from certain equity offerings</t>
  </si>
  <si>
    <t>35.00%</t>
  </si>
  <si>
    <t>Percentage of redemption price which may redeem with net cash proceeds from certain equity offerings</t>
  </si>
  <si>
    <t>105.625%</t>
  </si>
  <si>
    <t>Senior Unsecured Notes 2021 | 12-month period beginning on April 15, 2017</t>
  </si>
  <si>
    <t>Senior Unsecured Notes 2021 | 12-month period beginning on April 15, 2018</t>
  </si>
  <si>
    <t>102.813%</t>
  </si>
  <si>
    <t>Senior Unsecured Notes 2021 | 12-month period beginning on April 15, 2019</t>
  </si>
  <si>
    <t>101.406%</t>
  </si>
  <si>
    <t>Senior Unsecured Notes 2021 | 12-month period beginning on April 15, 2020 and thereafter</t>
  </si>
  <si>
    <t>Senior Unsecured Notes 2021 | Subsidiaries</t>
  </si>
  <si>
    <t>Senior Unsecured Notes 2021 | Holdings</t>
  </si>
  <si>
    <t>Senior Unsecured Notes 2021 | Cogent Finance</t>
  </si>
  <si>
    <t>5.625%</t>
  </si>
  <si>
    <t>Commitments and contingencies: (Details) - Jun. 30, 2015 $ in Millions</t>
  </si>
  <si>
    <t>USD ($)employee</t>
  </si>
  <si>
    <t>Former Sales Employees Fair Labor Standards Act</t>
  </si>
  <si>
    <t>Commitments and contingencies</t>
  </si>
  <si>
    <t>Number of employees who opted to file an action | employee</t>
  </si>
  <si>
    <t>Leased circuit and dark fiber costs | Maximum</t>
  </si>
  <si>
    <t>Estimate of possible loss in excess of the amount accrued</t>
  </si>
  <si>
    <t>Income taxes: (Details) - USD ($) $ in Thousands</t>
  </si>
  <si>
    <t>Federal income tax at statutory rates (as a percent)</t>
  </si>
  <si>
    <t>Components of (loss) income before income taxes</t>
  </si>
  <si>
    <t>Domestic</t>
  </si>
  <si>
    <t>Foreign</t>
  </si>
  <si>
    <t>Common stock buyback programs: (Details) - USD ($) $ in Thousands, shares in Millions</t>
  </si>
  <si>
    <t>Mar. 31, 2015</t>
  </si>
  <si>
    <t>Sep. 30, 2014</t>
  </si>
  <si>
    <t>Mar. 31, 2014</t>
  </si>
  <si>
    <t>Aug. 05, 2015</t>
  </si>
  <si>
    <t>Additional amount authorized under Buyback Program</t>
  </si>
  <si>
    <t>Remaining authorized amount of common stock repurchases under the Buyback Program</t>
  </si>
  <si>
    <t>Repurchase of common stock (in shares)</t>
  </si>
  <si>
    <t>Cost of shares of common stock repurchase under buyback program</t>
  </si>
  <si>
    <t>Dividends on common stock: (Details) $ / shares in Units, $ in Thousands</t>
  </si>
  <si>
    <t>Sep. 11, 2015USD ($)</t>
  </si>
  <si>
    <t>Aug. 05, 2015$ / item</t>
  </si>
  <si>
    <t>Jun. 12, 2015USD ($)</t>
  </si>
  <si>
    <t>Mar. 26, 2015USD ($)</t>
  </si>
  <si>
    <t>Dec. 12, 2014USD ($)</t>
  </si>
  <si>
    <t>Sep. 19, 2014USD ($)</t>
  </si>
  <si>
    <t>Jun. 18, 2014USD ($)</t>
  </si>
  <si>
    <t>Mar. 27, 2014USD ($)</t>
  </si>
  <si>
    <t>Dec. 20, 2013USD ($)</t>
  </si>
  <si>
    <t>Sep. 25, 2013USD ($)</t>
  </si>
  <si>
    <t>Jun. 18, 2013USD ($)</t>
  </si>
  <si>
    <t>Mar. 15, 2013USD ($)</t>
  </si>
  <si>
    <t>Dec. 12, 2012USD ($)</t>
  </si>
  <si>
    <t>Sep. 12, 2012USD ($)</t>
  </si>
  <si>
    <t>Jun. 30, 2015USD ($)$ / shares</t>
  </si>
  <si>
    <t>Mar. 31, 2015USD ($)$ / shares</t>
  </si>
  <si>
    <t>Dec. 31, 2014USD ($)$ / shares</t>
  </si>
  <si>
    <t>Sep. 30, 2014USD ($)$ / shares</t>
  </si>
  <si>
    <t>Jun. 30, 2014USD ($)$ / shares</t>
  </si>
  <si>
    <t>Mar. 31, 2014USD ($)$ / shares</t>
  </si>
  <si>
    <t>Dec. 31, 2013USD ($)$ / shares</t>
  </si>
  <si>
    <t>Sep. 30, 2013USD ($)$ / shares</t>
  </si>
  <si>
    <t>Jun. 30, 2013$ / shares</t>
  </si>
  <si>
    <t>Mar. 31, 2013$ / shares</t>
  </si>
  <si>
    <t>Dec. 31, 2012$ / shares</t>
  </si>
  <si>
    <t>Sep. 30, 2012$ / shares</t>
  </si>
  <si>
    <t>Dividends on common stock</t>
  </si>
  <si>
    <t>Capital Program Amount</t>
  </si>
  <si>
    <t>Dividends declared per common share (in dollars per share) | $ / shares</t>
  </si>
  <si>
    <t>Regular quarterly dividend (in dollars per share) | $ / item</t>
  </si>
  <si>
    <t>Stock Buyback Amount During the Period</t>
  </si>
  <si>
    <t>Payment Under Capital Program Paid As Dividend</t>
  </si>
  <si>
    <t>Amount Per Share Paid As Dividends Under the Capital Program | $ / shares</t>
  </si>
  <si>
    <t>Expected</t>
  </si>
  <si>
    <t>Expected value of dividend to be paid</t>
  </si>
  <si>
    <t>Related party transactions: (Details) $ in Millions</t>
  </si>
  <si>
    <t>4 Months Ended</t>
  </si>
  <si>
    <t>Apr. 30, 2015USD ($)item</t>
  </si>
  <si>
    <t>May. 10, 2015item</t>
  </si>
  <si>
    <t>Office lease</t>
  </si>
  <si>
    <t>Payment for rent and related costs (in dollars)</t>
  </si>
  <si>
    <t>Niobium LLC</t>
  </si>
  <si>
    <t>Number of owners of the LLC | item</t>
  </si>
  <si>
    <t>Niobium LLC | Lease</t>
  </si>
  <si>
    <t>Notice period for cancellation of lease</t>
  </si>
  <si>
    <t>60 days</t>
  </si>
  <si>
    <t>Sodium LLC</t>
  </si>
  <si>
    <t>Sodium LLC | Lease</t>
  </si>
  <si>
    <t>Fixed annual rent</t>
  </si>
  <si>
    <t>Lease term (in years)</t>
  </si>
  <si>
    <t>5 years</t>
  </si>
  <si>
    <t>Chief Executive Officer | Niobium LLC</t>
  </si>
  <si>
    <t>Ownership interest of related parties held in the partnership (as a percent)</t>
  </si>
  <si>
    <t>51.00%</t>
  </si>
  <si>
    <t>Chief Executive Officer | Sodium LLC</t>
  </si>
  <si>
    <t>Chief Executive Officer's wife | Niobium LLC</t>
  </si>
  <si>
    <t>49.00%</t>
  </si>
  <si>
    <t>Chief Executive Officer's wife | Sodium LLC</t>
  </si>
  <si>
    <t>Segment information: (Details) $ in Thousands</t>
  </si>
  <si>
    <t>Jun. 30, 2015USD ($)segment</t>
  </si>
  <si>
    <t>Segment information</t>
  </si>
  <si>
    <t>Number of operating segments | segment</t>
  </si>
  <si>
    <t>Revenues</t>
  </si>
  <si>
    <t>Long lived assets, net</t>
  </si>
  <si>
    <t>North America</t>
  </si>
  <si>
    <t>Europ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5832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45598018</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46</v>
      </c>
      <c s="2" r="B1" t="s">
        <v>1</v>
      </c>
    </row>
    <row spans="1:2" r="2">
      <c s="2" r="B2" t="s">
        <v>2</v>
      </c>
    </row>
    <row spans="1:2" r="3">
      <c s="3" r="A3" t="s">
        <v>46</v>
      </c>
    </row>
    <row spans="1:2" r="4">
      <c s="4" r="A4" t="s">
        <v>46</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144</v>
      </c>
      <c s="2" r="B1" t="s">
        <v>1</v>
      </c>
    </row>
    <row spans="1:2" r="2">
      <c s="2" r="B2" t="s">
        <v>2</v>
      </c>
    </row>
    <row spans="1:2" r="3">
      <c s="3" r="A3" t="s">
        <v>127</v>
      </c>
    </row>
    <row spans="1:2" r="4">
      <c s="4" r="A4" t="s">
        <v>145</v>
      </c>
      <c s="4" r="B4" t="s">
        <v>146</v>
      </c>
    </row>
    <row spans="1:2" r="5">
      <c s="4" r="A5" t="s">
        <v>147</v>
      </c>
      <c s="4" r="B5" t="s">
        <v>148</v>
      </c>
    </row>
    <row spans="1:2" r="6">
      <c s="4" r="A6" t="s">
        <v>149</v>
      </c>
      <c s="4" r="B6" t="s">
        <v>150</v>
      </c>
    </row>
    <row spans="1:2" r="7">
      <c s="4" r="A7" t="s">
        <v>151</v>
      </c>
      <c s="4" r="B7" t="s">
        <v>152</v>
      </c>
    </row>
    <row spans="1:2" r="8">
      <c s="4" r="A8" t="s">
        <v>153</v>
      </c>
      <c s="4" r="B8"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55</v>
      </c>
      <c s="2" r="B1" t="s">
        <v>1</v>
      </c>
    </row>
    <row spans="1:2" r="2">
      <c s="2" r="B2" t="s">
        <v>2</v>
      </c>
    </row>
    <row spans="1:2" r="3">
      <c s="3" r="A3" t="s">
        <v>127</v>
      </c>
    </row>
    <row spans="1:2" r="4">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31</v>
      </c>
    </row>
    <row spans="1:2" r="4">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1</v>
      </c>
      <c s="2" r="B1" t="s">
        <v>1</v>
      </c>
    </row>
    <row spans="1:2" r="2">
      <c s="2" r="B2" t="s">
        <v>2</v>
      </c>
    </row>
    <row spans="1:2" r="3">
      <c s="3" r="A3" t="s">
        <v>134</v>
      </c>
    </row>
    <row spans="1:2" r="4">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4494</v>
      </c>
      <c s="7" r="C3" t="n">
        <v>287790</v>
      </c>
    </row>
    <row spans="1:3" r="4">
      <c s="4" r="A4" t="s">
        <v>28</v>
      </c>
      <c s="5" r="B4" t="n">
        <v>30972</v>
      </c>
      <c s="5" r="C4" t="n">
        <v>33089</v>
      </c>
    </row>
    <row spans="1:3" r="5">
      <c s="4" r="A5" t="s">
        <v>29</v>
      </c>
      <c s="5" r="B5" t="n">
        <v>21061</v>
      </c>
      <c s="5" r="C5" t="n">
        <v>18762</v>
      </c>
    </row>
    <row spans="1:3" r="6">
      <c s="4" r="A6" t="s">
        <v>30</v>
      </c>
      <c s="5" r="B6" t="n">
        <v>276527</v>
      </c>
      <c s="5" r="C6" t="n">
        <v>339641</v>
      </c>
    </row>
    <row spans="1:3" r="7">
      <c s="4" r="A7" t="s">
        <v>31</v>
      </c>
      <c s="5" r="B7" t="n">
        <v>347550</v>
      </c>
      <c s="5" r="C7" t="n">
        <v>360761</v>
      </c>
    </row>
    <row spans="1:3" r="8">
      <c s="4" r="A8" t="s">
        <v>32</v>
      </c>
      <c s="5" r="B8" t="n">
        <v>47448</v>
      </c>
      <c s="5" r="C8" t="n">
        <v>48963</v>
      </c>
    </row>
    <row spans="1:3" r="9">
      <c s="4" r="A9" t="s">
        <v>33</v>
      </c>
      <c s="5" r="B9" t="n">
        <v>10863</v>
      </c>
      <c s="5" r="C9" t="n">
        <v>12410</v>
      </c>
    </row>
    <row spans="1:3" r="10">
      <c s="4" r="A10" t="s">
        <v>34</v>
      </c>
      <c s="5" r="B10" t="n">
        <v>682388</v>
      </c>
      <c s="5" r="C10" t="n">
        <v>761775</v>
      </c>
    </row>
    <row spans="1:3" r="11">
      <c s="3" r="A11" t="s">
        <v>35</v>
      </c>
    </row>
    <row spans="1:3" r="12">
      <c s="4" r="A12" t="s">
        <v>36</v>
      </c>
      <c s="5" r="B12" t="n">
        <v>15489</v>
      </c>
      <c s="5" r="C12" t="n">
        <v>13287</v>
      </c>
    </row>
    <row spans="1:3" r="13">
      <c s="4" r="A13" t="s">
        <v>37</v>
      </c>
      <c s="5" r="B13" t="n">
        <v>40913</v>
      </c>
      <c s="5" r="C13" t="n">
        <v>32151</v>
      </c>
    </row>
    <row spans="1:3" r="14">
      <c s="4" r="A14" t="s">
        <v>38</v>
      </c>
      <c s="5" r="B14" t="n">
        <v>8187</v>
      </c>
      <c s="5" r="C14" t="n">
        <v>14594</v>
      </c>
    </row>
    <row spans="1:3" r="15">
      <c s="4" r="A15" t="s">
        <v>39</v>
      </c>
      <c s="5" r="B15" t="n">
        <v>64589</v>
      </c>
      <c s="5" r="C15" t="n">
        <v>60032</v>
      </c>
    </row>
    <row spans="1:3" r="16">
      <c s="4" r="A16" t="s">
        <v>40</v>
      </c>
      <c s="5" r="C16" t="n">
        <v>244230</v>
      </c>
    </row>
    <row spans="1:3" r="17">
      <c s="4" r="A17" t="s">
        <v>41</v>
      </c>
      <c s="5" r="B17" t="n">
        <v>250000</v>
      </c>
    </row>
    <row spans="1:3" r="18">
      <c s="4" r="A18" t="s">
        <v>42</v>
      </c>
      <c s="5" r="B18" t="n">
        <v>200000</v>
      </c>
      <c s="5" r="C18" t="n">
        <v>200000</v>
      </c>
    </row>
    <row spans="1:3" r="19">
      <c s="4" r="A19" t="s">
        <v>43</v>
      </c>
      <c s="5" r="B19" t="n">
        <v>120485</v>
      </c>
      <c s="5" r="C19" t="n">
        <v>151944</v>
      </c>
    </row>
    <row spans="1:3" r="20">
      <c s="4" r="A20" t="s">
        <v>44</v>
      </c>
      <c s="5" r="B20" t="n">
        <v>25125</v>
      </c>
      <c s="5" r="C20" t="n">
        <v>21775</v>
      </c>
    </row>
    <row spans="1:3" r="21">
      <c s="4" r="A21" t="s">
        <v>45</v>
      </c>
      <c s="7" r="B21" t="n">
        <v>660199</v>
      </c>
      <c s="7" r="C21" t="n">
        <v>677981</v>
      </c>
    </row>
    <row spans="1:3" r="22">
      <c s="4" r="A22" t="s">
        <v>46</v>
      </c>
    </row>
    <row spans="1:3" r="23">
      <c s="3" r="A23" t="s">
        <v>47</v>
      </c>
    </row>
    <row spans="1:3" r="24">
      <c s="4" r="A24" t="s">
        <v>48</v>
      </c>
      <c s="7" r="B24" t="n">
        <v>46</v>
      </c>
      <c s="7" r="C24" t="n">
        <v>46</v>
      </c>
    </row>
    <row spans="1:3" r="25">
      <c s="4" r="A25" t="s">
        <v>49</v>
      </c>
      <c s="5" r="B25" t="n">
        <v>440401</v>
      </c>
      <c s="5" r="C25" t="n">
        <v>460576</v>
      </c>
    </row>
    <row spans="1:3" r="26">
      <c s="4" r="A26" t="s">
        <v>50</v>
      </c>
      <c s="5" r="B26" t="n">
        <v>-12175</v>
      </c>
      <c s="5" r="C26" t="n">
        <v>-6462</v>
      </c>
    </row>
    <row spans="1:3" r="27">
      <c s="4" r="A27" t="s">
        <v>51</v>
      </c>
      <c s="5" r="B27" t="n">
        <v>-406083</v>
      </c>
      <c s="5" r="C27" t="n">
        <v>-370366</v>
      </c>
    </row>
    <row spans="1:3" r="28">
      <c s="4" r="A28" t="s">
        <v>52</v>
      </c>
      <c s="5" r="B28" t="n">
        <v>22189</v>
      </c>
      <c s="5" r="C28" t="n">
        <v>83794</v>
      </c>
    </row>
    <row spans="1:3" r="29">
      <c s="4" r="A29" t="s">
        <v>53</v>
      </c>
      <c s="7" r="B29" t="n">
        <v>682388</v>
      </c>
      <c s="7" r="C29" t="n">
        <v>761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38</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9</v>
      </c>
      <c s="2" r="B1" t="s">
        <v>1</v>
      </c>
    </row>
    <row spans="1:2" r="2">
      <c s="2" r="B2" t="s">
        <v>2</v>
      </c>
    </row>
    <row spans="1:2" r="3">
      <c s="3" r="A3" t="s">
        <v>142</v>
      </c>
    </row>
    <row spans="1:2" r="4">
      <c s="4" r="A4" t="s">
        <v>170</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23"/>
    <col customWidth="1" max="3" min="3" width="21"/>
  </cols>
  <sheetData>
    <row spans="1:3" r="1">
      <c s="1" r="A1" t="s">
        <v>172</v>
      </c>
      <c s="2" r="B1" t="s">
        <v>1</v>
      </c>
    </row>
    <row spans="1:3" r="2">
      <c s="2" r="B2" t="s">
        <v>173</v>
      </c>
      <c s="2" r="C2" t="s">
        <v>174</v>
      </c>
    </row>
    <row spans="1:3" r="3">
      <c s="3" r="A3" t="s">
        <v>149</v>
      </c>
    </row>
    <row spans="1:3" r="4">
      <c s="4" r="A4" t="s">
        <v>42</v>
      </c>
      <c s="7" r="B4" t="n">
        <v>200000</v>
      </c>
      <c s="7" r="C4" t="n">
        <v>200000</v>
      </c>
    </row>
    <row spans="1:3" r="5">
      <c s="4" r="A5" t="s">
        <v>41</v>
      </c>
      <c s="5" r="B5" t="n">
        <v>250000</v>
      </c>
    </row>
    <row spans="1:3" r="6">
      <c s="4" r="A6" t="s">
        <v>175</v>
      </c>
      <c s="7" r="B6" t="n">
        <v>400</v>
      </c>
    </row>
    <row spans="1:3" r="7">
      <c s="4" r="A7" t="s">
        <v>176</v>
      </c>
    </row>
    <row spans="1:3" r="8">
      <c s="3" r="A8" t="s">
        <v>177</v>
      </c>
    </row>
    <row spans="1:3" r="9">
      <c s="4" r="A9" t="s">
        <v>178</v>
      </c>
      <c s="5" r="B9" t="n">
        <v>100</v>
      </c>
    </row>
    <row spans="1:3" r="10">
      <c s="4" r="A10" t="s">
        <v>179</v>
      </c>
    </row>
    <row spans="1:3" r="11">
      <c s="3" r="A11" t="s">
        <v>177</v>
      </c>
    </row>
    <row spans="1:3" r="12">
      <c s="4" r="A12" t="s">
        <v>178</v>
      </c>
      <c s="5" r="B12" t="n">
        <v>10240</v>
      </c>
    </row>
    <row spans="1:3" r="13">
      <c s="4" r="A13" t="s">
        <v>42</v>
      </c>
    </row>
    <row spans="1:3" r="14">
      <c s="3" r="A14" t="s">
        <v>149</v>
      </c>
    </row>
    <row spans="1:3" r="15">
      <c s="4" r="A15" t="s">
        <v>42</v>
      </c>
      <c s="7" r="B15" t="n">
        <v>200000</v>
      </c>
    </row>
    <row spans="1:3" r="16">
      <c s="4" r="A16" t="s">
        <v>180</v>
      </c>
    </row>
    <row spans="1:3" r="17">
      <c s="3" r="A17" t="s">
        <v>149</v>
      </c>
    </row>
    <row spans="1:3" r="18">
      <c s="4" r="A18" t="s">
        <v>181</v>
      </c>
      <c s="5" r="B18" t="n">
        <v>190800</v>
      </c>
    </row>
    <row spans="1:3" r="19">
      <c s="4" r="A19" t="s">
        <v>41</v>
      </c>
    </row>
    <row spans="1:3" r="20">
      <c s="3" r="A20" t="s">
        <v>149</v>
      </c>
    </row>
    <row spans="1:3" r="21">
      <c s="4" r="A21" t="s">
        <v>41</v>
      </c>
      <c s="5" r="B21" t="n">
        <v>250000</v>
      </c>
    </row>
    <row spans="1:3" r="22">
      <c s="4" r="A22" t="s">
        <v>182</v>
      </c>
    </row>
    <row spans="1:3" r="23">
      <c s="3" r="A23" t="s">
        <v>149</v>
      </c>
    </row>
    <row spans="1:3" r="24">
      <c s="4" r="A24" t="s">
        <v>181</v>
      </c>
      <c s="7" r="B24" t="n">
        <v>24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3</v>
      </c>
      <c s="2" r="B1" t="s">
        <v>1</v>
      </c>
    </row>
    <row spans="1:3" r="2">
      <c s="2" r="B2" t="s">
        <v>2</v>
      </c>
      <c s="2" r="C2" t="s">
        <v>65</v>
      </c>
    </row>
    <row spans="1:3" r="3">
      <c s="4" r="A3" t="s">
        <v>184</v>
      </c>
    </row>
    <row spans="1:3" r="4">
      <c s="3" r="A4" t="s">
        <v>185</v>
      </c>
    </row>
    <row spans="1:3" r="5">
      <c s="4" r="A5" t="s">
        <v>186</v>
      </c>
      <c s="5" r="B5" t="n">
        <v>1100000</v>
      </c>
      <c s="5" r="C5" t="n">
        <v>800000</v>
      </c>
    </row>
    <row spans="1:3" r="6">
      <c s="4" r="A6" t="s">
        <v>187</v>
      </c>
      <c s="5" r="B6" t="n">
        <v>369243</v>
      </c>
      <c s="5" r="C6" t="n">
        <v>1200</v>
      </c>
    </row>
    <row spans="1:3" r="7">
      <c s="4" r="A7" t="s">
        <v>188</v>
      </c>
    </row>
    <row spans="1:3" r="8">
      <c s="3" r="A8" t="s">
        <v>185</v>
      </c>
    </row>
    <row spans="1:3" r="9">
      <c s="4" r="A9" t="s">
        <v>187</v>
      </c>
      <c s="5" r="B9" t="n">
        <v>120553</v>
      </c>
      <c s="5" r="C9" t="n">
        <v>46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189</v>
      </c>
      <c s="2" r="B1" t="s">
        <v>64</v>
      </c>
      <c s="2" r="D1" t="s">
        <v>1</v>
      </c>
    </row>
    <row spans="1:5" r="2">
      <c s="2" r="B2" t="s">
        <v>2</v>
      </c>
      <c s="2" r="C2" t="s">
        <v>65</v>
      </c>
      <c s="2" r="D2" t="s">
        <v>2</v>
      </c>
      <c s="2" r="E2" t="s">
        <v>65</v>
      </c>
    </row>
    <row spans="1:5" r="3">
      <c s="3" r="A3" t="s">
        <v>190</v>
      </c>
    </row>
    <row spans="1:5" r="4">
      <c s="4" r="A4" t="s">
        <v>191</v>
      </c>
      <c s="5" r="B4" t="n">
        <v>44774831</v>
      </c>
      <c s="5" r="C4" t="n">
        <v>45897449</v>
      </c>
      <c s="5" r="D4" t="n">
        <v>45012441</v>
      </c>
      <c s="5" r="E4" t="n">
        <v>46200844</v>
      </c>
    </row>
    <row spans="1:5" r="5">
      <c s="4" r="A5" t="s">
        <v>192</v>
      </c>
      <c s="5" r="B5" t="n">
        <v>45054507</v>
      </c>
      <c s="5" r="C5" t="n">
        <v>46294966</v>
      </c>
      <c s="5" r="D5" t="n">
        <v>45012441</v>
      </c>
      <c s="5" r="E5" t="n">
        <v>46648415</v>
      </c>
    </row>
    <row spans="1:5" r="6">
      <c s="4" r="A6" t="s">
        <v>188</v>
      </c>
    </row>
    <row spans="1:5" r="7">
      <c s="3" r="A7" t="s">
        <v>151</v>
      </c>
    </row>
    <row spans="1:5" r="8">
      <c s="4" r="A8" t="s">
        <v>193</v>
      </c>
      <c s="5" r="B8" t="n">
        <v>6165</v>
      </c>
      <c s="5" r="C8" t="n">
        <v>15278</v>
      </c>
      <c s="5" r="D8" t="n">
        <v>12624</v>
      </c>
      <c s="5" r="E8" t="n">
        <v>25035</v>
      </c>
    </row>
    <row spans="1:5" r="9">
      <c s="3" r="A9" t="s">
        <v>190</v>
      </c>
    </row>
    <row spans="1:5" r="10">
      <c s="4" r="A10" t="s">
        <v>194</v>
      </c>
      <c s="5" r="B10" t="n">
        <v>42749</v>
      </c>
      <c s="5" r="C10" t="n">
        <v>59270</v>
      </c>
      <c s="5" r="E10" t="n">
        <v>68504</v>
      </c>
    </row>
    <row spans="1:5" r="11">
      <c s="4" r="A11" t="s">
        <v>184</v>
      </c>
    </row>
    <row spans="1:5" r="12">
      <c s="3" r="A12" t="s">
        <v>190</v>
      </c>
    </row>
    <row spans="1:5" r="13">
      <c s="4" r="A13" t="s">
        <v>194</v>
      </c>
      <c s="5" r="B13" t="n">
        <v>236927</v>
      </c>
      <c s="5" r="C13" t="n">
        <v>338247</v>
      </c>
      <c s="5" r="E13" t="n">
        <v>3790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8"/>
    <col customWidth="1" max="7" min="7" width="21"/>
    <col customWidth="1" max="8" min="8" width="21"/>
  </cols>
  <sheetData>
    <row spans="1:8" r="1">
      <c s="1" r="A1" t="s">
        <v>195</v>
      </c>
      <c s="2" r="B1" t="s">
        <v>196</v>
      </c>
      <c s="2" r="D1" t="s">
        <v>64</v>
      </c>
      <c s="2" r="F1" t="s">
        <v>1</v>
      </c>
    </row>
    <row spans="1:8" r="2">
      <c s="2" r="B2" t="s">
        <v>197</v>
      </c>
      <c s="2" r="C2" t="s">
        <v>198</v>
      </c>
      <c s="2" r="D2" t="s">
        <v>199</v>
      </c>
      <c s="2" r="E2" t="s">
        <v>200</v>
      </c>
      <c s="2" r="F2" t="s">
        <v>201</v>
      </c>
      <c s="2" r="G2" t="s">
        <v>200</v>
      </c>
      <c s="2" r="H2" t="s">
        <v>174</v>
      </c>
    </row>
    <row spans="1:8" r="3">
      <c s="3" r="A3" t="s">
        <v>202</v>
      </c>
    </row>
    <row spans="1:8" r="4">
      <c s="4" r="A4" t="s">
        <v>203</v>
      </c>
      <c s="7" r="D4" t="n">
        <v>17371</v>
      </c>
      <c s="7" r="E4" t="n">
        <v>17301</v>
      </c>
      <c s="7" r="F4" t="n">
        <v>34883</v>
      </c>
      <c s="7" r="G4" t="n">
        <v>34505</v>
      </c>
    </row>
    <row spans="1:8" r="5">
      <c s="4" r="A5" t="s">
        <v>204</v>
      </c>
      <c s="5" r="D5" t="n">
        <v>2100</v>
      </c>
      <c s="5" r="E5" t="n">
        <v>1900</v>
      </c>
      <c s="5" r="F5" t="n">
        <v>4300</v>
      </c>
      <c s="5" r="G5" t="n">
        <v>3900</v>
      </c>
    </row>
    <row spans="1:8" r="6">
      <c s="4" r="A6" t="s">
        <v>205</v>
      </c>
      <c s="5" r="F6" t="n">
        <v>4594</v>
      </c>
      <c s="5" r="G6" t="n">
        <v>4900</v>
      </c>
    </row>
    <row spans="1:8" r="7">
      <c s="3" r="A7" t="s">
        <v>73</v>
      </c>
    </row>
    <row spans="1:8" r="8">
      <c s="4" r="A8" t="s">
        <v>206</v>
      </c>
      <c s="5" r="D8" t="n">
        <v>347550</v>
      </c>
      <c s="5" r="F8" t="n">
        <v>347550</v>
      </c>
      <c s="7" r="H8" t="n">
        <v>360761</v>
      </c>
    </row>
    <row spans="1:8" r="9">
      <c s="4" r="A9" t="s">
        <v>73</v>
      </c>
      <c s="5" r="F9" t="n">
        <v>10110</v>
      </c>
    </row>
    <row spans="1:8" r="10">
      <c s="4" r="A10" t="s">
        <v>207</v>
      </c>
    </row>
    <row spans="1:8" r="11">
      <c s="3" r="A11" t="s">
        <v>73</v>
      </c>
    </row>
    <row spans="1:8" r="12">
      <c s="4" r="A12" t="s">
        <v>208</v>
      </c>
      <c s="7" r="B12" t="n">
        <v>8100</v>
      </c>
    </row>
    <row spans="1:8" r="13">
      <c s="4" r="A13" t="s">
        <v>209</v>
      </c>
      <c s="5" r="B13" t="n">
        <v>29900</v>
      </c>
    </row>
    <row spans="1:8" r="14">
      <c s="4" r="A14" t="s">
        <v>73</v>
      </c>
      <c s="7" r="B14" t="n">
        <v>10100</v>
      </c>
    </row>
    <row spans="1:8" r="15">
      <c s="4" r="A15" t="s">
        <v>210</v>
      </c>
    </row>
    <row spans="1:8" r="16">
      <c s="3" r="A16" t="s">
        <v>202</v>
      </c>
    </row>
    <row spans="1:8" r="17">
      <c s="4" r="A17" t="s">
        <v>203</v>
      </c>
      <c s="5" r="D17" t="n">
        <v>17400</v>
      </c>
      <c s="5" r="E17" t="n">
        <v>17300</v>
      </c>
      <c s="5" r="F17" t="n">
        <v>34800</v>
      </c>
      <c s="5" r="G17" t="n">
        <v>34500</v>
      </c>
    </row>
    <row spans="1:8" r="18">
      <c s="4" r="A18" t="s">
        <v>211</v>
      </c>
    </row>
    <row spans="1:8" r="19">
      <c s="3" r="A19" t="s">
        <v>202</v>
      </c>
    </row>
    <row spans="1:8" r="20">
      <c s="4" r="A20" t="s">
        <v>205</v>
      </c>
      <c s="5" r="D20" t="n">
        <v>700</v>
      </c>
      <c s="5" r="E20" t="n">
        <v>2700</v>
      </c>
      <c s="5" r="F20" t="n">
        <v>2300</v>
      </c>
      <c s="5" r="G20" t="n">
        <v>4900</v>
      </c>
    </row>
    <row spans="1:8" r="21">
      <c s="3" r="A21" t="s">
        <v>212</v>
      </c>
    </row>
    <row spans="1:8" r="22">
      <c s="4" r="A22" t="s">
        <v>213</v>
      </c>
      <c s="7" r="C22" t="n">
        <v>28900</v>
      </c>
    </row>
    <row spans="1:8" r="23">
      <c s="4" r="A23" t="s">
        <v>214</v>
      </c>
      <c s="4" r="C23" t="s">
        <v>215</v>
      </c>
    </row>
    <row spans="1:8" r="24">
      <c s="4" r="A24" t="s">
        <v>216</v>
      </c>
      <c s="5" r="D24" t="n">
        <v>19500</v>
      </c>
      <c s="7" r="F24" t="n">
        <v>19500</v>
      </c>
    </row>
    <row spans="1:8" r="25">
      <c s="4" r="A25" t="s">
        <v>217</v>
      </c>
    </row>
    <row spans="1:8" r="26">
      <c s="3" r="A26" t="s">
        <v>202</v>
      </c>
    </row>
    <row spans="1:8" r="27">
      <c s="4" r="A27" t="s">
        <v>218</v>
      </c>
      <c s="5" r="F27" t="n">
        <v>0</v>
      </c>
    </row>
    <row spans="1:8" r="28">
      <c s="4" r="A28" t="s">
        <v>219</v>
      </c>
      <c s="5" r="F28" t="n">
        <v>18</v>
      </c>
    </row>
    <row spans="1:8" r="29">
      <c s="4" r="A29" t="s">
        <v>220</v>
      </c>
      <c s="4" r="F29" t="s">
        <v>215</v>
      </c>
    </row>
    <row spans="1:8" r="30">
      <c s="3" r="A30" t="s">
        <v>221</v>
      </c>
    </row>
    <row spans="1:8" r="31">
      <c s="4" r="A31" t="s">
        <v>222</v>
      </c>
      <c s="5" r="D31" t="n">
        <v>25000</v>
      </c>
      <c s="7" r="F31" t="n">
        <v>25000</v>
      </c>
    </row>
    <row spans="1:8" r="32">
      <c s="4" r="A32" t="s">
        <v>223</v>
      </c>
      <c s="4" r="B32" t="s">
        <v>224</v>
      </c>
    </row>
    <row spans="1:8" r="33">
      <c s="4" r="A33" t="s">
        <v>225</v>
      </c>
      <c s="5" r="D33" t="n">
        <v>5600</v>
      </c>
      <c s="5" r="F33" t="n">
        <v>5600</v>
      </c>
    </row>
    <row spans="1:8" r="34">
      <c s="4" r="A34" t="s">
        <v>226</v>
      </c>
      <c s="5" r="D34" t="n">
        <v>300</v>
      </c>
      <c s="5" r="F34" t="n">
        <v>300</v>
      </c>
    </row>
    <row spans="1:8" r="35">
      <c s="4" r="A35" t="s">
        <v>227</v>
      </c>
    </row>
    <row spans="1:8" r="36">
      <c s="3" r="A36" t="s">
        <v>202</v>
      </c>
    </row>
    <row spans="1:8" r="37">
      <c s="4" r="A37" t="s">
        <v>228</v>
      </c>
      <c s="7" r="D37" t="n">
        <v>1700</v>
      </c>
      <c s="7" r="E37" t="n">
        <v>5600</v>
      </c>
      <c s="7" r="F37" t="n">
        <v>8300</v>
      </c>
      <c s="7" r="G37" t="n">
        <v>10300</v>
      </c>
    </row>
    <row spans="1:8" r="38">
      <c s="4" r="A38" t="s">
        <v>229</v>
      </c>
    </row>
    <row spans="1:8" r="39">
      <c s="3" r="A39" t="s">
        <v>73</v>
      </c>
    </row>
    <row spans="1:8" r="40">
      <c s="4" r="A40" t="s">
        <v>206</v>
      </c>
      <c s="7" r="B40" t="n">
        <v>10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Q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s>
  <sheetData>
    <row spans="1:17" r="1">
      <c s="1" r="A1" t="s">
        <v>230</v>
      </c>
      <c s="2" r="B1" t="s">
        <v>231</v>
      </c>
      <c s="2" r="C1" t="s">
        <v>232</v>
      </c>
      <c s="2" r="D1" t="s">
        <v>233</v>
      </c>
      <c s="2" r="E1" t="s">
        <v>234</v>
      </c>
      <c s="2" r="F1" t="s">
        <v>235</v>
      </c>
      <c s="2" r="G1" t="s">
        <v>236</v>
      </c>
      <c s="2" r="H1" t="s">
        <v>197</v>
      </c>
      <c s="2" r="I1" t="s">
        <v>237</v>
      </c>
      <c s="2" r="J1" t="s">
        <v>238</v>
      </c>
      <c s="2" r="K1" t="s">
        <v>200</v>
      </c>
      <c s="2" r="L1" t="s">
        <v>199</v>
      </c>
      <c s="2" r="M1" t="s">
        <v>199</v>
      </c>
      <c s="2" r="N1" t="s">
        <v>200</v>
      </c>
      <c s="2" r="O1" t="s">
        <v>239</v>
      </c>
      <c s="2" r="P1" t="s">
        <v>240</v>
      </c>
      <c s="2" r="Q1" t="s">
        <v>174</v>
      </c>
    </row>
    <row spans="1:17" r="2">
      <c s="3" r="A2" t="s">
        <v>241</v>
      </c>
    </row>
    <row spans="1:17" r="3">
      <c s="4" r="A3" t="s">
        <v>242</v>
      </c>
      <c s="7" r="M3" t="n">
        <v>251280</v>
      </c>
    </row>
    <row spans="1:17" r="4">
      <c s="4" r="A4" t="s">
        <v>75</v>
      </c>
      <c s="5" r="M4" t="n">
        <v>10144</v>
      </c>
    </row>
    <row spans="1:17" r="5">
      <c s="4" r="A5" t="s">
        <v>114</v>
      </c>
      <c s="5" r="M5" t="n">
        <v>248599</v>
      </c>
    </row>
    <row spans="1:17" r="6">
      <c s="4" r="A6" t="s">
        <v>58</v>
      </c>
      <c s="7" r="Q6" t="n">
        <v>4230</v>
      </c>
    </row>
    <row spans="1:17" r="7">
      <c s="4" r="A7" t="s">
        <v>243</v>
      </c>
      <c s="7" r="N7" t="n">
        <v>91978</v>
      </c>
    </row>
    <row spans="1:17" r="8">
      <c s="4" r="A8" t="s">
        <v>244</v>
      </c>
    </row>
    <row spans="1:17" r="9">
      <c s="3" r="A9" t="s">
        <v>241</v>
      </c>
    </row>
    <row spans="1:17" r="10">
      <c s="4" r="A10" t="s">
        <v>245</v>
      </c>
      <c s="4" r="J10" t="s">
        <v>246</v>
      </c>
    </row>
    <row spans="1:17" r="11">
      <c s="4" r="A11" t="s">
        <v>247</v>
      </c>
      <c s="7" r="J11" t="n">
        <v>200000</v>
      </c>
    </row>
    <row spans="1:17" r="12">
      <c s="4" r="A12" t="s">
        <v>248</v>
      </c>
      <c s="7" r="P12" t="n">
        <v>108000</v>
      </c>
    </row>
    <row spans="1:17" r="13">
      <c s="4" r="A13" t="s">
        <v>249</v>
      </c>
      <c s="7" r="J13" t="n">
        <v>195100</v>
      </c>
    </row>
    <row spans="1:17" r="14">
      <c s="4" r="A14" t="s">
        <v>250</v>
      </c>
      <c s="4" r="J14" t="s">
        <v>251</v>
      </c>
    </row>
    <row spans="1:17" r="15">
      <c s="4" r="A15" t="s">
        <v>243</v>
      </c>
      <c s="7" r="C15" t="n">
        <v>33500</v>
      </c>
      <c s="7" r="D15" t="n">
        <v>58500</v>
      </c>
      <c s="5" r="P15" t="n">
        <v>48600</v>
      </c>
    </row>
    <row spans="1:17" r="16">
      <c s="3" r="A16" t="s">
        <v>252</v>
      </c>
    </row>
    <row spans="1:17" r="17">
      <c s="4" r="A17" t="s">
        <v>253</v>
      </c>
      <c s="7" r="P17" t="n">
        <v>92000</v>
      </c>
    </row>
    <row spans="1:17" r="18">
      <c s="3" r="A18" t="s">
        <v>254</v>
      </c>
    </row>
    <row spans="1:17" r="19">
      <c s="4" r="A19" t="s">
        <v>255</v>
      </c>
      <c s="7" r="K19" t="n">
        <v>189</v>
      </c>
      <c s="5" r="N19" t="n">
        <v>419</v>
      </c>
    </row>
    <row spans="1:17" r="20">
      <c s="4" r="A20" t="s">
        <v>256</v>
      </c>
      <c s="5" r="K20" t="n">
        <v>1417</v>
      </c>
      <c s="5" r="N20" t="n">
        <v>3106</v>
      </c>
    </row>
    <row spans="1:17" r="21">
      <c s="4" r="A21" t="s">
        <v>78</v>
      </c>
      <c s="7" r="K21" t="n">
        <v>1606</v>
      </c>
      <c s="7" r="N21" t="n">
        <v>3525</v>
      </c>
    </row>
    <row spans="1:17" r="22">
      <c s="4" r="A22" t="s">
        <v>257</v>
      </c>
      <c s="4" r="K22" t="s">
        <v>258</v>
      </c>
      <c s="4" r="N22" t="s">
        <v>258</v>
      </c>
    </row>
    <row spans="1:17" r="23">
      <c s="4" r="A23" t="s">
        <v>259</v>
      </c>
    </row>
    <row spans="1:17" r="24">
      <c s="3" r="A24" t="s">
        <v>241</v>
      </c>
    </row>
    <row spans="1:17" r="25">
      <c s="4" r="A25" t="s">
        <v>260</v>
      </c>
      <c s="4" r="O25" t="s">
        <v>261</v>
      </c>
    </row>
    <row spans="1:17" r="26">
      <c s="4" r="A26" t="s">
        <v>262</v>
      </c>
    </row>
    <row spans="1:17" r="27">
      <c s="3" r="A27" t="s">
        <v>241</v>
      </c>
    </row>
    <row spans="1:17" r="28">
      <c s="4" r="A28" t="s">
        <v>260</v>
      </c>
      <c s="4" r="O28" t="s">
        <v>261</v>
      </c>
    </row>
    <row spans="1:17" r="29">
      <c s="4" r="A29" t="s">
        <v>263</v>
      </c>
    </row>
    <row spans="1:17" r="30">
      <c s="3" r="A30" t="s">
        <v>241</v>
      </c>
    </row>
    <row spans="1:17" r="31">
      <c s="4" r="A31" t="s">
        <v>242</v>
      </c>
      <c s="7" r="H31" t="n">
        <v>240000</v>
      </c>
    </row>
    <row spans="1:17" r="32">
      <c s="4" r="A32" t="s">
        <v>245</v>
      </c>
      <c s="4" r="F32" t="s">
        <v>264</v>
      </c>
      <c s="4" r="G32" t="s">
        <v>264</v>
      </c>
      <c s="4" r="H32" t="s">
        <v>264</v>
      </c>
    </row>
    <row spans="1:17" r="33">
      <c s="4" r="A33" t="s">
        <v>247</v>
      </c>
      <c s="7" r="F33" t="n">
        <v>65000</v>
      </c>
      <c s="7" r="G33" t="n">
        <v>175000</v>
      </c>
    </row>
    <row spans="1:17" r="34">
      <c s="4" r="A34" t="s">
        <v>265</v>
      </c>
      <c s="7" r="I34" t="n">
        <v>251600</v>
      </c>
    </row>
    <row spans="1:17" r="35">
      <c s="4" r="A35" t="s">
        <v>260</v>
      </c>
      <c s="4" r="B35" t="s">
        <v>266</v>
      </c>
    </row>
    <row spans="1:17" r="36">
      <c s="4" r="A36" t="s">
        <v>248</v>
      </c>
      <c s="7" r="B36" t="n">
        <v>240000</v>
      </c>
    </row>
    <row spans="1:17" r="37">
      <c s="4" r="A37" t="s">
        <v>75</v>
      </c>
      <c s="7" r="M37" t="n">
        <v>10100</v>
      </c>
    </row>
    <row spans="1:17" r="38">
      <c s="4" r="A38" t="s">
        <v>249</v>
      </c>
      <c s="5" r="F38" t="n">
        <v>69900</v>
      </c>
      <c s="5" r="G38" t="n">
        <v>170500</v>
      </c>
    </row>
    <row spans="1:17" r="39">
      <c s="4" r="A39" t="s">
        <v>267</v>
      </c>
      <c s="7" r="F39" t="n">
        <v>1000</v>
      </c>
      <c s="7" r="G39" t="n">
        <v>4500</v>
      </c>
    </row>
    <row spans="1:17" r="40">
      <c s="4" r="A40" t="s">
        <v>268</v>
      </c>
      <c s="4" r="F40" t="s">
        <v>269</v>
      </c>
    </row>
    <row spans="1:17" r="41">
      <c s="4" r="A41" t="s">
        <v>58</v>
      </c>
      <c s="7" r="F41" t="n">
        <v>5900</v>
      </c>
    </row>
    <row spans="1:17" r="42">
      <c s="4" r="A42" t="s">
        <v>270</v>
      </c>
    </row>
    <row spans="1:17" r="43">
      <c s="3" r="A43" t="s">
        <v>241</v>
      </c>
    </row>
    <row spans="1:17" r="44">
      <c s="4" r="A44" t="s">
        <v>245</v>
      </c>
      <c s="4" r="I44" t="s">
        <v>271</v>
      </c>
      <c s="4" r="L44" t="s">
        <v>271</v>
      </c>
      <c s="4" r="M44" t="s">
        <v>271</v>
      </c>
    </row>
    <row spans="1:17" r="45">
      <c s="4" r="A45" t="s">
        <v>247</v>
      </c>
      <c s="7" r="H45" t="n">
        <v>250000</v>
      </c>
      <c s="7" r="I45" t="n">
        <v>250000</v>
      </c>
    </row>
    <row spans="1:17" r="46">
      <c s="4" r="A46" t="s">
        <v>114</v>
      </c>
      <c s="7" r="L46" t="n">
        <v>248600</v>
      </c>
    </row>
    <row spans="1:17" r="47">
      <c s="4" r="A47" t="s">
        <v>272</v>
      </c>
      <c s="4" r="L47" t="s">
        <v>273</v>
      </c>
    </row>
    <row spans="1:17" r="48">
      <c s="4" r="A48" t="s">
        <v>274</v>
      </c>
      <c s="4" r="L48" t="s">
        <v>275</v>
      </c>
    </row>
    <row spans="1:17" r="49">
      <c s="4" r="A49" t="s">
        <v>276</v>
      </c>
      <c s="7" r="L49" t="n">
        <v>87500</v>
      </c>
    </row>
    <row spans="1:17" r="50">
      <c s="4" r="A50" t="s">
        <v>277</v>
      </c>
    </row>
    <row spans="1:17" r="51">
      <c s="3" r="A51" t="s">
        <v>241</v>
      </c>
    </row>
    <row spans="1:17" r="52">
      <c s="4" r="A52" t="s">
        <v>278</v>
      </c>
      <c s="5" r="L52" t="n">
        <v>5</v>
      </c>
    </row>
    <row spans="1:17" r="53">
      <c s="4" r="A53" t="s">
        <v>279</v>
      </c>
    </row>
    <row spans="1:17" r="54">
      <c s="3" r="A54" t="s">
        <v>241</v>
      </c>
    </row>
    <row spans="1:17" r="55">
      <c s="4" r="A55" t="s">
        <v>280</v>
      </c>
      <c s="10" r="L55" t="n">
        <v>4.25</v>
      </c>
    </row>
    <row spans="1:17" r="56">
      <c s="4" r="A56" t="s">
        <v>281</v>
      </c>
    </row>
    <row spans="1:17" r="57">
      <c s="3" r="A57" t="s">
        <v>241</v>
      </c>
    </row>
    <row spans="1:17" r="58">
      <c s="4" r="A58" t="s">
        <v>282</v>
      </c>
      <c s="4" r="L58" t="s">
        <v>261</v>
      </c>
    </row>
    <row spans="1:17" r="59">
      <c s="4" r="A59" t="s">
        <v>283</v>
      </c>
    </row>
    <row spans="1:17" r="60">
      <c s="3" r="A60" t="s">
        <v>241</v>
      </c>
    </row>
    <row spans="1:17" r="61">
      <c s="4" r="A61" t="s">
        <v>282</v>
      </c>
      <c s="4" r="L61" t="s">
        <v>261</v>
      </c>
    </row>
    <row spans="1:17" r="62">
      <c s="4" r="A62" t="s">
        <v>284</v>
      </c>
    </row>
    <row spans="1:17" r="63">
      <c s="3" r="A63" t="s">
        <v>241</v>
      </c>
    </row>
    <row spans="1:17" r="64">
      <c s="4" r="A64" t="s">
        <v>276</v>
      </c>
      <c s="7" r="L64" t="n">
        <v>56700</v>
      </c>
    </row>
    <row spans="1:17" r="65">
      <c s="4" r="A65" t="s">
        <v>285</v>
      </c>
    </row>
    <row spans="1:17" r="66">
      <c s="3" r="A66" t="s">
        <v>241</v>
      </c>
    </row>
    <row spans="1:17" r="67">
      <c s="4" r="A67" t="s">
        <v>276</v>
      </c>
      <c s="7" r="L67" t="n">
        <v>30800</v>
      </c>
    </row>
    <row spans="1:17" r="68">
      <c s="4" r="A68" t="s">
        <v>286</v>
      </c>
    </row>
    <row spans="1:17" r="69">
      <c s="3" r="A69" t="s">
        <v>241</v>
      </c>
    </row>
    <row spans="1:17" r="70">
      <c s="4" r="A70" t="s">
        <v>276</v>
      </c>
      <c s="7" r="M70" t="n">
        <v>87500</v>
      </c>
    </row>
    <row spans="1:17" r="71">
      <c s="4" r="A71" t="s">
        <v>287</v>
      </c>
      <c s="4" r="M71" t="s">
        <v>288</v>
      </c>
    </row>
    <row spans="1:17" r="72">
      <c s="4" r="A72" t="s">
        <v>289</v>
      </c>
    </row>
    <row spans="1:17" r="73">
      <c s="3" r="A73" t="s">
        <v>241</v>
      </c>
    </row>
    <row spans="1:17" r="74">
      <c s="4" r="A74" t="s">
        <v>290</v>
      </c>
      <c s="4" r="M74" t="s">
        <v>291</v>
      </c>
    </row>
    <row spans="1:17" r="75">
      <c s="4" r="A75" t="s">
        <v>292</v>
      </c>
    </row>
    <row spans="1:17" r="76">
      <c s="3" r="A76" t="s">
        <v>241</v>
      </c>
    </row>
    <row spans="1:17" r="77">
      <c s="4" r="A77" t="s">
        <v>278</v>
      </c>
      <c s="5" r="M77" t="n">
        <v>5</v>
      </c>
    </row>
    <row spans="1:17" r="78">
      <c s="4" r="A78" t="s">
        <v>293</v>
      </c>
    </row>
    <row spans="1:17" r="79">
      <c s="3" r="A79" t="s">
        <v>241</v>
      </c>
    </row>
    <row spans="1:17" r="80">
      <c s="4" r="A80" t="s">
        <v>280</v>
      </c>
      <c s="10" r="M80" t="n">
        <v>4.25</v>
      </c>
    </row>
    <row spans="1:17" r="81">
      <c s="4" r="A81" t="s">
        <v>294</v>
      </c>
    </row>
    <row spans="1:17" r="82">
      <c s="3" r="A82" t="s">
        <v>241</v>
      </c>
    </row>
    <row spans="1:17" r="83">
      <c s="4" r="A83" t="s">
        <v>260</v>
      </c>
      <c s="4" r="M83" t="s">
        <v>295</v>
      </c>
    </row>
    <row spans="1:17" r="84">
      <c s="4" r="A84" t="s">
        <v>282</v>
      </c>
      <c s="4" r="M84" t="s">
        <v>261</v>
      </c>
    </row>
    <row spans="1:17" r="85">
      <c s="4" r="A85" t="s">
        <v>296</v>
      </c>
      <c s="4" r="M85" t="s">
        <v>246</v>
      </c>
    </row>
    <row spans="1:17" r="86">
      <c s="4" r="A86" t="s">
        <v>297</v>
      </c>
      <c s="4" r="M86" t="s">
        <v>298</v>
      </c>
    </row>
    <row spans="1:17" r="87">
      <c s="4" r="A87" t="s">
        <v>299</v>
      </c>
      <c s="4" r="M87" t="s">
        <v>300</v>
      </c>
    </row>
    <row spans="1:17" r="88">
      <c s="4" r="A88" t="s">
        <v>301</v>
      </c>
    </row>
    <row spans="1:17" r="89">
      <c s="3" r="A89" t="s">
        <v>241</v>
      </c>
    </row>
    <row spans="1:17" r="90">
      <c s="4" r="A90" t="s">
        <v>260</v>
      </c>
      <c s="4" r="M90" t="s">
        <v>295</v>
      </c>
    </row>
    <row spans="1:17" r="91">
      <c s="4" r="A91" t="s">
        <v>302</v>
      </c>
    </row>
    <row spans="1:17" r="92">
      <c s="3" r="A92" t="s">
        <v>241</v>
      </c>
    </row>
    <row spans="1:17" r="93">
      <c s="4" r="A93" t="s">
        <v>260</v>
      </c>
      <c s="4" r="M93" t="s">
        <v>303</v>
      </c>
    </row>
    <row spans="1:17" r="94">
      <c s="4" r="A94" t="s">
        <v>304</v>
      </c>
    </row>
    <row spans="1:17" r="95">
      <c s="3" r="A95" t="s">
        <v>241</v>
      </c>
    </row>
    <row spans="1:17" r="96">
      <c s="4" r="A96" t="s">
        <v>260</v>
      </c>
      <c s="4" r="M96" t="s">
        <v>305</v>
      </c>
    </row>
    <row spans="1:17" r="97">
      <c s="4" r="A97" t="s">
        <v>306</v>
      </c>
    </row>
    <row spans="1:17" r="98">
      <c s="3" r="A98" t="s">
        <v>241</v>
      </c>
    </row>
    <row spans="1:17" r="99">
      <c s="4" r="A99" t="s">
        <v>260</v>
      </c>
      <c s="4" r="M99" t="s">
        <v>261</v>
      </c>
    </row>
    <row spans="1:17" r="100">
      <c s="4" r="A100" t="s">
        <v>307</v>
      </c>
    </row>
    <row spans="1:17" r="101">
      <c s="3" r="A101" t="s">
        <v>241</v>
      </c>
    </row>
    <row spans="1:17" r="102">
      <c s="4" r="A102" t="s">
        <v>276</v>
      </c>
      <c s="7" r="M102" t="n">
        <v>56700</v>
      </c>
    </row>
    <row spans="1:17" r="103">
      <c s="4" r="A103" t="s">
        <v>308</v>
      </c>
    </row>
    <row spans="1:17" r="104">
      <c s="3" r="A104" t="s">
        <v>241</v>
      </c>
    </row>
    <row spans="1:17" r="105">
      <c s="4" r="A105" t="s">
        <v>276</v>
      </c>
      <c s="7" r="M105" t="n">
        <v>30800</v>
      </c>
    </row>
    <row spans="1:17" r="106">
      <c s="4" r="A106" t="s">
        <v>309</v>
      </c>
    </row>
    <row spans="1:17" r="107">
      <c s="3" r="A107" t="s">
        <v>241</v>
      </c>
    </row>
    <row spans="1:17" r="108">
      <c s="4" r="A108" t="s">
        <v>245</v>
      </c>
      <c s="4" r="E108" t="s">
        <v>310</v>
      </c>
    </row>
    <row spans="1:17" r="109">
      <c s="4" r="A109" t="s">
        <v>247</v>
      </c>
      <c s="7" r="E109" t="n">
        <v>200000</v>
      </c>
    </row>
    <row spans="1:17" r="110">
      <c s="4" r="A110" t="s">
        <v>249</v>
      </c>
      <c s="7" r="E110" t="n">
        <v>195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6"/>
  </cols>
  <sheetData>
    <row spans="1:2" r="1">
      <c s="1" r="A1" t="s">
        <v>311</v>
      </c>
      <c s="2" r="B1" t="s">
        <v>312</v>
      </c>
    </row>
    <row spans="1:2" r="2">
      <c s="4" r="A2" t="s">
        <v>313</v>
      </c>
    </row>
    <row spans="1:2" r="3">
      <c s="3" r="A3" t="s">
        <v>314</v>
      </c>
    </row>
    <row spans="1:2" r="4">
      <c s="4" r="A4" t="s">
        <v>315</v>
      </c>
      <c s="5" r="B4" t="n">
        <v>70</v>
      </c>
    </row>
    <row spans="1:2" r="5">
      <c s="4" r="A5" t="s">
        <v>316</v>
      </c>
    </row>
    <row spans="1:2" r="6">
      <c s="3" r="A6" t="s">
        <v>314</v>
      </c>
    </row>
    <row spans="1:2" r="7">
      <c s="4" r="A7" t="s">
        <v>317</v>
      </c>
      <c s="11" r="B7" t="n">
        <v>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18</v>
      </c>
      <c s="2" r="B1" t="s">
        <v>64</v>
      </c>
      <c s="2" r="D1" t="s">
        <v>1</v>
      </c>
    </row>
    <row spans="1:5" r="2">
      <c s="2" r="B2" t="s">
        <v>2</v>
      </c>
      <c s="2" r="C2" t="s">
        <v>65</v>
      </c>
      <c s="2" r="D2" t="s">
        <v>2</v>
      </c>
      <c s="2" r="E2" t="s">
        <v>65</v>
      </c>
    </row>
    <row spans="1:5" r="3">
      <c s="3" r="A3" t="s">
        <v>134</v>
      </c>
    </row>
    <row spans="1:5" r="4">
      <c s="4" r="A4" t="s">
        <v>319</v>
      </c>
      <c s="4" r="B4" t="s">
        <v>298</v>
      </c>
      <c s="4" r="C4" t="s">
        <v>298</v>
      </c>
      <c s="4" r="D4" t="s">
        <v>298</v>
      </c>
      <c s="4" r="E4" t="s">
        <v>298</v>
      </c>
    </row>
    <row spans="1:5" r="5">
      <c s="3" r="A5" t="s">
        <v>320</v>
      </c>
    </row>
    <row spans="1:5" r="6">
      <c s="4" r="A6" t="s">
        <v>321</v>
      </c>
      <c s="7" r="B6" t="n">
        <v>6078</v>
      </c>
      <c s="7" r="C6" t="n">
        <v>7578</v>
      </c>
      <c s="7" r="D6" t="n">
        <v>903</v>
      </c>
      <c s="7" r="E6" t="n">
        <v>16014</v>
      </c>
    </row>
    <row spans="1:5" r="7">
      <c s="4" r="A7" t="s">
        <v>322</v>
      </c>
      <c s="5" r="B7" t="n">
        <v>-4543</v>
      </c>
      <c s="5" r="C7" t="n">
        <v>-6791</v>
      </c>
      <c s="5" r="D7" t="n">
        <v>-89</v>
      </c>
      <c s="5" r="E7" t="n">
        <v>-13486</v>
      </c>
    </row>
    <row spans="1:5" r="8">
      <c s="4" r="A8" t="s">
        <v>79</v>
      </c>
      <c s="7" r="B8" t="n">
        <v>1535</v>
      </c>
      <c s="7" r="C8" t="n">
        <v>787</v>
      </c>
      <c s="7" r="D8" t="n">
        <v>814</v>
      </c>
      <c s="7" r="E8" t="n">
        <v>25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s="1" r="A1" t="s">
        <v>323</v>
      </c>
      <c s="2" r="B1" t="s">
        <v>64</v>
      </c>
      <c s="2" r="H1" t="s">
        <v>1</v>
      </c>
    </row>
    <row spans="1:10" r="2">
      <c s="2" r="B2" t="s">
        <v>2</v>
      </c>
      <c s="2" r="C2" t="s">
        <v>324</v>
      </c>
      <c s="2" r="D2" t="s">
        <v>25</v>
      </c>
      <c s="2" r="E2" t="s">
        <v>325</v>
      </c>
      <c s="2" r="F2" t="s">
        <v>65</v>
      </c>
      <c s="2" r="G2" t="s">
        <v>326</v>
      </c>
      <c s="2" r="H2" t="s">
        <v>2</v>
      </c>
      <c s="2" r="I2" t="s">
        <v>65</v>
      </c>
      <c s="2" r="J2" t="s">
        <v>327</v>
      </c>
    </row>
    <row spans="1:10" r="3">
      <c s="3" r="A3" t="s">
        <v>136</v>
      </c>
    </row>
    <row spans="1:10" r="4">
      <c s="4" r="A4" t="s">
        <v>328</v>
      </c>
      <c s="7" r="J4" t="n">
        <v>50000</v>
      </c>
    </row>
    <row spans="1:10" r="5">
      <c s="4" r="A5" t="s">
        <v>329</v>
      </c>
      <c s="7" r="B5" t="n">
        <v>10000</v>
      </c>
      <c s="7" r="H5" t="n">
        <v>10000</v>
      </c>
    </row>
    <row spans="1:10" r="6">
      <c s="4" r="A6" t="s">
        <v>330</v>
      </c>
      <c s="12" r="B6" t="n">
        <v>0.6</v>
      </c>
      <c s="12" r="F6" t="n">
        <v>0.5</v>
      </c>
      <c s="12" r="H6" t="n">
        <v>0.8</v>
      </c>
      <c s="12" r="I6" t="n">
        <v>0.9</v>
      </c>
    </row>
    <row spans="1:10" r="7">
      <c s="4" r="A7" t="s">
        <v>331</v>
      </c>
      <c s="7" r="B7" t="n">
        <v>19106</v>
      </c>
      <c s="7" r="C7" t="n">
        <v>8119</v>
      </c>
      <c s="7" r="D7" t="n">
        <v>10555</v>
      </c>
      <c s="7" r="E7" t="n">
        <v>15943</v>
      </c>
      <c s="7" r="F7" t="n">
        <v>17888</v>
      </c>
      <c s="7" r="G7" t="n">
        <v>14196</v>
      </c>
      <c s="7" r="H7" t="n">
        <v>27200</v>
      </c>
      <c s="7" r="I7" t="n">
        <v>32100</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4</v>
      </c>
      <c s="2" r="B1" t="s">
        <v>2</v>
      </c>
      <c s="2" r="C1" t="s">
        <v>25</v>
      </c>
    </row>
    <row spans="1:3" r="2">
      <c s="3" r="A2" t="s">
        <v>55</v>
      </c>
    </row>
    <row spans="1:3" r="3">
      <c s="4" r="A3" t="s">
        <v>56</v>
      </c>
      <c s="7" r="B3" t="n">
        <v>1872</v>
      </c>
      <c s="7" r="C3" t="n">
        <v>1707</v>
      </c>
    </row>
    <row spans="1:3" r="4">
      <c s="4" r="A4" t="s">
        <v>57</v>
      </c>
      <c s="7" r="B4" t="n">
        <v>381</v>
      </c>
      <c s="5" r="C4" t="n">
        <v>389</v>
      </c>
    </row>
    <row spans="1:3" r="5">
      <c s="4" r="A5" t="s">
        <v>58</v>
      </c>
      <c s="7" r="C5" t="n">
        <v>4230</v>
      </c>
    </row>
    <row spans="1:3" r="6">
      <c s="4" r="A6" t="s">
        <v>59</v>
      </c>
      <c s="8" r="B6" t="n">
        <v>0.001</v>
      </c>
      <c s="8" r="C6" t="n">
        <v>0.001</v>
      </c>
    </row>
    <row spans="1:3" r="7">
      <c s="4" r="A7" t="s">
        <v>60</v>
      </c>
      <c s="5" r="B7" t="n">
        <v>75000000</v>
      </c>
      <c s="5" r="C7" t="n">
        <v>75000000</v>
      </c>
    </row>
    <row spans="1:3" r="8">
      <c s="4" r="A8" t="s">
        <v>61</v>
      </c>
      <c s="5" r="B8" t="n">
        <v>45631978</v>
      </c>
      <c s="5" r="C8" t="n">
        <v>46398729</v>
      </c>
    </row>
    <row spans="1:3" r="9">
      <c s="4" r="A9" t="s">
        <v>62</v>
      </c>
      <c s="5" r="B9" t="n">
        <v>45631978</v>
      </c>
      <c s="5" r="C9" t="n">
        <v>46398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C15"/>
  <sheetViews>
    <sheetView workbookViewId="0">
      <selection activeCell="A1" sqref="A1"/>
    </sheetView>
  </sheetViews>
  <sheetFormatPr baseColWidth="10" defaultRowHeight="15"/>
  <cols>
    <col customWidth="1" max="1" min="1" width="74"/>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1"/>
    <col customWidth="1" max="17" min="17" width="31"/>
    <col customWidth="1" max="18" min="18" width="31"/>
    <col customWidth="1" max="19" min="19" width="31"/>
    <col customWidth="1" max="20" min="20" width="31"/>
    <col customWidth="1" max="21" min="21" width="31"/>
    <col customWidth="1" max="22" min="22" width="31"/>
    <col customWidth="1" max="23" min="23" width="31"/>
    <col customWidth="1" max="24" min="24" width="24"/>
    <col customWidth="1" max="25" min="25" width="24"/>
    <col customWidth="1" max="26" min="26" width="24"/>
    <col customWidth="1" max="27" min="27" width="24"/>
    <col customWidth="1" max="28" min="28" width="31"/>
    <col customWidth="1" max="29" min="29" width="31"/>
  </cols>
  <sheetData>
    <row spans="1:29" r="1">
      <c s="1" r="A1" t="s">
        <v>332</v>
      </c>
      <c s="2" r="B1" t="s">
        <v>333</v>
      </c>
      <c s="2" r="C1" t="s">
        <v>334</v>
      </c>
      <c s="2" r="D1" t="s">
        <v>335</v>
      </c>
      <c s="2" r="E1" t="s">
        <v>336</v>
      </c>
      <c s="2" r="F1" t="s">
        <v>337</v>
      </c>
      <c s="2" r="G1" t="s">
        <v>338</v>
      </c>
      <c s="2" r="H1" t="s">
        <v>339</v>
      </c>
      <c s="2" r="I1" t="s">
        <v>340</v>
      </c>
      <c s="2" r="J1" t="s">
        <v>341</v>
      </c>
      <c s="2" r="K1" t="s">
        <v>342</v>
      </c>
      <c s="2" r="L1" t="s">
        <v>343</v>
      </c>
      <c s="2" r="M1" t="s">
        <v>344</v>
      </c>
      <c s="2" r="N1" t="s">
        <v>345</v>
      </c>
      <c s="2" r="O1" t="s">
        <v>346</v>
      </c>
      <c s="2" r="P1" t="s">
        <v>347</v>
      </c>
      <c s="2" r="Q1" t="s">
        <v>348</v>
      </c>
      <c s="2" r="R1" t="s">
        <v>349</v>
      </c>
      <c s="2" r="S1" t="s">
        <v>350</v>
      </c>
      <c s="2" r="T1" t="s">
        <v>351</v>
      </c>
      <c s="2" r="U1" t="s">
        <v>352</v>
      </c>
      <c s="2" r="V1" t="s">
        <v>353</v>
      </c>
      <c s="2" r="W1" t="s">
        <v>354</v>
      </c>
      <c s="2" r="X1" t="s">
        <v>355</v>
      </c>
      <c s="2" r="Y1" t="s">
        <v>356</v>
      </c>
      <c s="2" r="Z1" t="s">
        <v>357</v>
      </c>
      <c s="2" r="AA1" t="s">
        <v>358</v>
      </c>
      <c s="2" r="AB1" t="s">
        <v>347</v>
      </c>
      <c s="2" r="AC1" t="s">
        <v>351</v>
      </c>
    </row>
    <row spans="1:29" r="2">
      <c s="3" r="A2" t="s">
        <v>359</v>
      </c>
    </row>
    <row spans="1:29" r="3">
      <c s="4" r="A3" t="s">
        <v>360</v>
      </c>
      <c s="7" r="P3" t="n">
        <v>12000</v>
      </c>
      <c s="7" r="Q3" t="n">
        <v>12000</v>
      </c>
      <c s="7" r="R3" t="n">
        <v>12000</v>
      </c>
      <c s="7" r="S3" t="n">
        <v>12000</v>
      </c>
      <c s="7" r="T3" t="n">
        <v>10500</v>
      </c>
      <c s="7" r="U3" t="n">
        <v>10500</v>
      </c>
      <c s="7" r="V3" t="n">
        <v>10500</v>
      </c>
      <c s="7" r="W3" t="n">
        <v>10000</v>
      </c>
      <c s="7" r="AB3" t="n">
        <v>12000</v>
      </c>
      <c s="7" r="AC3" t="n">
        <v>10500</v>
      </c>
    </row>
    <row spans="1:29" r="4">
      <c s="4" r="A4" t="s">
        <v>361</v>
      </c>
      <c s="9" r="P4" t="n">
        <v>0.42</v>
      </c>
      <c s="9" r="Q4" t="n">
        <v>0.35</v>
      </c>
      <c s="9" r="R4" t="n">
        <v>0.31</v>
      </c>
      <c s="9" r="S4" t="n">
        <v>0.3</v>
      </c>
      <c s="9" r="T4" t="n">
        <v>0.17</v>
      </c>
      <c s="9" r="U4" t="n">
        <v>0.39</v>
      </c>
      <c s="9" r="V4" t="n">
        <v>0.37</v>
      </c>
      <c s="9" r="W4" t="n">
        <v>0.14</v>
      </c>
      <c s="9" r="X4" t="n">
        <v>0.13</v>
      </c>
      <c s="9" r="Y4" t="n">
        <v>0.12</v>
      </c>
      <c s="9" r="Z4" t="n">
        <v>0.11</v>
      </c>
      <c s="9" r="AA4" t="n">
        <v>0.1</v>
      </c>
      <c s="9" r="AB4" t="n">
        <v>0.77</v>
      </c>
      <c s="9" r="AC4" t="n">
        <v>0.5600000000000001</v>
      </c>
    </row>
    <row spans="1:29" r="5">
      <c s="4" r="A5" t="s">
        <v>362</v>
      </c>
      <c s="10" r="C5" t="n">
        <v>0.34</v>
      </c>
    </row>
    <row spans="1:29" r="6">
      <c s="4" r="A6" t="s">
        <v>363</v>
      </c>
      <c s="7" r="P6" t="n">
        <v>19106</v>
      </c>
      <c s="7" r="Q6" t="n">
        <v>8119</v>
      </c>
      <c s="7" r="R6" t="n">
        <v>10555</v>
      </c>
      <c s="7" r="S6" t="n">
        <v>15943</v>
      </c>
      <c s="7" r="T6" t="n">
        <v>17888</v>
      </c>
      <c s="7" r="U6" t="n">
        <v>14196</v>
      </c>
      <c s="7" r="AB6" t="n">
        <v>27200</v>
      </c>
      <c s="7" r="AC6" t="n">
        <v>32100</v>
      </c>
    </row>
    <row spans="1:29" r="7">
      <c s="4" r="A7" t="s">
        <v>110</v>
      </c>
      <c s="7" r="D7" t="n">
        <v>18972</v>
      </c>
      <c s="7" r="E7" t="n">
        <v>16001</v>
      </c>
      <c s="7" r="F7" t="n">
        <v>14190</v>
      </c>
      <c s="7" r="G7" t="n">
        <v>13792</v>
      </c>
      <c s="7" r="H7" t="n">
        <v>7882</v>
      </c>
      <c s="7" r="I7" t="n">
        <v>18352</v>
      </c>
      <c s="7" r="J7" t="n">
        <v>17206</v>
      </c>
      <c s="7" r="K7" t="n">
        <v>6512</v>
      </c>
      <c s="7" r="L7" t="n">
        <v>6145</v>
      </c>
      <c s="7" r="M7" t="n">
        <v>5489</v>
      </c>
      <c s="7" r="N7" t="n">
        <v>5012</v>
      </c>
      <c s="7" r="O7" t="n">
        <v>4537</v>
      </c>
      <c s="7" r="AB7" t="n">
        <v>34973</v>
      </c>
      <c s="7" r="AC7" t="n">
        <v>26234</v>
      </c>
    </row>
    <row spans="1:29" r="8">
      <c s="4" r="A8" t="s">
        <v>364</v>
      </c>
      <c s="7" r="P8" t="n">
        <v>4019</v>
      </c>
      <c s="7" r="Q8" t="n">
        <v>1357</v>
      </c>
      <c s="7" r="U8" t="n">
        <v>10707</v>
      </c>
      <c s="7" r="V8" t="n">
        <v>10186</v>
      </c>
    </row>
    <row spans="1:29" r="9">
      <c s="4" r="A9" t="s">
        <v>365</v>
      </c>
      <c s="9" r="P9" t="n">
        <v>0.09</v>
      </c>
      <c s="9" r="Q9" t="n">
        <v>0.03</v>
      </c>
      <c s="9" r="U9" t="n">
        <v>0.23</v>
      </c>
      <c s="9" r="V9" t="n">
        <v>0.22</v>
      </c>
    </row>
    <row spans="1:29" r="10">
      <c s="4" r="A10" t="s">
        <v>366</v>
      </c>
    </row>
    <row spans="1:29" r="11">
      <c s="3" r="A11" t="s">
        <v>359</v>
      </c>
    </row>
    <row spans="1:29" r="12">
      <c s="4" r="A12" t="s">
        <v>367</v>
      </c>
      <c s="7" r="B12" t="n">
        <v>15200</v>
      </c>
    </row>
    <row spans="1:29" r="13">
      <c s="4" r="A13" t="s">
        <v>176</v>
      </c>
    </row>
    <row spans="1:29" r="14">
      <c s="3" r="A14" t="s">
        <v>359</v>
      </c>
    </row>
    <row spans="1:29" r="15">
      <c s="4" r="A15" t="s">
        <v>360</v>
      </c>
      <c s="7" r="J15" t="n">
        <v>10000</v>
      </c>
      <c s="7" r="V15" t="n">
        <v>1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 customWidth="1" max="5" min="5" width="18"/>
    <col customWidth="1" max="6" min="6" width="21"/>
    <col customWidth="1" max="7" min="7" width="21"/>
  </cols>
  <sheetData>
    <row spans="1:7" r="1">
      <c s="1" r="A1" t="s">
        <v>368</v>
      </c>
      <c s="2" r="B1" t="s">
        <v>196</v>
      </c>
      <c s="2" r="C1" t="s">
        <v>64</v>
      </c>
      <c s="2" r="E1" t="s">
        <v>369</v>
      </c>
      <c s="2" r="F1" t="s">
        <v>1</v>
      </c>
    </row>
    <row spans="1:7" r="2">
      <c s="2" r="B2" t="s">
        <v>370</v>
      </c>
      <c s="2" r="C2" t="s">
        <v>199</v>
      </c>
      <c s="2" r="D2" t="s">
        <v>200</v>
      </c>
      <c s="2" r="E2" t="s">
        <v>371</v>
      </c>
      <c s="2" r="F2" t="s">
        <v>199</v>
      </c>
      <c s="2" r="G2" t="s">
        <v>200</v>
      </c>
    </row>
    <row spans="1:7" r="3">
      <c s="3" r="A3" t="s">
        <v>372</v>
      </c>
    </row>
    <row spans="1:7" r="4">
      <c s="4" r="A4" t="s">
        <v>373</v>
      </c>
      <c s="11" r="C4" t="n">
        <v>0.3</v>
      </c>
      <c s="11" r="D4" t="n">
        <v>0.1</v>
      </c>
      <c s="11" r="F4" t="n">
        <v>0.4</v>
      </c>
      <c s="11" r="G4" t="n">
        <v>0.3</v>
      </c>
    </row>
    <row spans="1:7" r="5">
      <c s="4" r="A5" t="s">
        <v>374</v>
      </c>
    </row>
    <row spans="1:7" r="6">
      <c s="3" r="A6" t="s">
        <v>372</v>
      </c>
    </row>
    <row spans="1:7" r="7">
      <c s="4" r="A7" t="s">
        <v>375</v>
      </c>
      <c s="5" r="E7" t="n">
        <v>2</v>
      </c>
    </row>
    <row spans="1:7" r="8">
      <c s="4" r="A8" t="s">
        <v>376</v>
      </c>
    </row>
    <row spans="1:7" r="9">
      <c s="3" r="A9" t="s">
        <v>372</v>
      </c>
    </row>
    <row spans="1:7" r="10">
      <c s="4" r="A10" t="s">
        <v>377</v>
      </c>
      <c s="4" r="E10" t="s">
        <v>378</v>
      </c>
    </row>
    <row spans="1:7" r="11">
      <c s="4" r="A11" t="s">
        <v>379</v>
      </c>
    </row>
    <row spans="1:7" r="12">
      <c s="3" r="A12" t="s">
        <v>372</v>
      </c>
    </row>
    <row spans="1:7" r="13">
      <c s="4" r="A13" t="s">
        <v>375</v>
      </c>
      <c s="5" r="B13" t="n">
        <v>2</v>
      </c>
    </row>
    <row spans="1:7" r="14">
      <c s="4" r="A14" t="s">
        <v>380</v>
      </c>
    </row>
    <row spans="1:7" r="15">
      <c s="3" r="A15" t="s">
        <v>372</v>
      </c>
    </row>
    <row spans="1:7" r="16">
      <c s="4" r="A16" t="s">
        <v>377</v>
      </c>
      <c s="4" r="B16" t="s">
        <v>378</v>
      </c>
    </row>
    <row spans="1:7" r="17">
      <c s="4" r="A17" t="s">
        <v>381</v>
      </c>
      <c s="7" r="B17" t="n">
        <v>1</v>
      </c>
    </row>
    <row spans="1:7" r="18">
      <c s="4" r="A18" t="s">
        <v>382</v>
      </c>
      <c s="4" r="B18" t="s">
        <v>383</v>
      </c>
    </row>
    <row spans="1:7" r="19">
      <c s="4" r="A19" t="s">
        <v>384</v>
      </c>
    </row>
    <row spans="1:7" r="20">
      <c s="3" r="A20" t="s">
        <v>372</v>
      </c>
    </row>
    <row spans="1:7" r="21">
      <c s="4" r="A21" t="s">
        <v>385</v>
      </c>
      <c s="4" r="E21" t="s">
        <v>386</v>
      </c>
    </row>
    <row spans="1:7" r="22">
      <c s="4" r="A22" t="s">
        <v>387</v>
      </c>
    </row>
    <row spans="1:7" r="23">
      <c s="3" r="A23" t="s">
        <v>372</v>
      </c>
    </row>
    <row spans="1:7" r="24">
      <c s="4" r="A24" t="s">
        <v>385</v>
      </c>
      <c s="4" r="B24" t="s">
        <v>386</v>
      </c>
    </row>
    <row spans="1:7" r="25">
      <c s="4" r="A25" t="s">
        <v>388</v>
      </c>
    </row>
    <row spans="1:7" r="26">
      <c s="3" r="A26" t="s">
        <v>372</v>
      </c>
    </row>
    <row spans="1:7" r="27">
      <c s="4" r="A27" t="s">
        <v>385</v>
      </c>
      <c s="4" r="E27" t="s">
        <v>389</v>
      </c>
    </row>
    <row spans="1:7" r="28">
      <c s="4" r="A28" t="s">
        <v>390</v>
      </c>
    </row>
    <row spans="1:7" r="29">
      <c s="3" r="A29" t="s">
        <v>372</v>
      </c>
    </row>
    <row spans="1:7" r="30">
      <c s="4" r="A30" t="s">
        <v>385</v>
      </c>
      <c s="4" r="B30" t="s">
        <v>389</v>
      </c>
    </row>
  </sheetData>
  <mergeCells count="3">
    <mergeCell ref="A1:A2"/>
    <mergeCell ref="C1:D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8"/>
    <col customWidth="1" max="5" min="5" width="21"/>
    <col customWidth="1" max="6" min="6" width="21"/>
  </cols>
  <sheetData>
    <row spans="1:6" r="1">
      <c s="1" r="A1" t="s">
        <v>391</v>
      </c>
      <c s="2" r="B1" t="s">
        <v>64</v>
      </c>
      <c s="2" r="D1" t="s">
        <v>1</v>
      </c>
    </row>
    <row spans="1:6" r="2">
      <c s="2" r="B2" t="s">
        <v>199</v>
      </c>
      <c s="2" r="C2" t="s">
        <v>200</v>
      </c>
      <c s="2" r="D2" t="s">
        <v>392</v>
      </c>
      <c s="2" r="E2" t="s">
        <v>200</v>
      </c>
      <c s="2" r="F2" t="s">
        <v>174</v>
      </c>
    </row>
    <row spans="1:6" r="3">
      <c s="3" r="A3" t="s">
        <v>393</v>
      </c>
    </row>
    <row spans="1:6" r="4">
      <c s="4" r="A4" t="s">
        <v>394</v>
      </c>
      <c s="5" r="D4" t="n">
        <v>1</v>
      </c>
    </row>
    <row spans="1:6" r="5">
      <c s="4" r="A5" t="s">
        <v>395</v>
      </c>
      <c s="7" r="B5" t="n">
        <v>98799</v>
      </c>
      <c s="7" r="C5" t="n">
        <v>94623</v>
      </c>
      <c s="7" r="D5" t="n">
        <v>196041</v>
      </c>
      <c s="7" r="E5" t="n">
        <v>187560</v>
      </c>
    </row>
    <row spans="1:6" r="6">
      <c s="4" r="A6" t="s">
        <v>396</v>
      </c>
      <c s="5" r="B6" t="n">
        <v>347580</v>
      </c>
      <c s="5" r="D6" t="n">
        <v>347580</v>
      </c>
      <c s="7" r="F6" t="n">
        <v>360795</v>
      </c>
    </row>
    <row spans="1:6" r="7">
      <c s="4" r="A7" t="s">
        <v>397</v>
      </c>
    </row>
    <row spans="1:6" r="8">
      <c s="3" r="A8" t="s">
        <v>393</v>
      </c>
    </row>
    <row spans="1:6" r="9">
      <c s="4" r="A9" t="s">
        <v>395</v>
      </c>
      <c s="5" r="B9" t="n">
        <v>81194</v>
      </c>
      <c s="5" r="C9" t="n">
        <v>74567</v>
      </c>
      <c s="5" r="D9" t="n">
        <v>160831</v>
      </c>
      <c s="5" r="E9" t="n">
        <v>147610</v>
      </c>
    </row>
    <row spans="1:6" r="10">
      <c s="4" r="A10" t="s">
        <v>396</v>
      </c>
      <c s="5" r="B10" t="n">
        <v>272008</v>
      </c>
      <c s="5" r="D10" t="n">
        <v>272008</v>
      </c>
      <c s="5" r="F10" t="n">
        <v>266713</v>
      </c>
    </row>
    <row spans="1:6" r="11">
      <c s="4" r="A11" t="s">
        <v>398</v>
      </c>
    </row>
    <row spans="1:6" r="12">
      <c s="3" r="A12" t="s">
        <v>393</v>
      </c>
    </row>
    <row spans="1:6" r="13">
      <c s="4" r="A13" t="s">
        <v>395</v>
      </c>
      <c s="5" r="B13" t="n">
        <v>17605</v>
      </c>
      <c s="7" r="C13" t="n">
        <v>20056</v>
      </c>
      <c s="5" r="D13" t="n">
        <v>35210</v>
      </c>
      <c s="7" r="E13" t="n">
        <v>39950</v>
      </c>
    </row>
    <row spans="1:6" r="14">
      <c s="4" r="A14" t="s">
        <v>396</v>
      </c>
      <c s="7" r="B14" t="n">
        <v>75572</v>
      </c>
      <c s="7" r="D14" t="n">
        <v>75572</v>
      </c>
      <c s="7" r="F14" t="n">
        <v>940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98799</v>
      </c>
      <c s="7" r="C4" t="n">
        <v>94623</v>
      </c>
      <c s="7" r="D4" t="n">
        <v>196041</v>
      </c>
      <c s="7" r="E4" t="n">
        <v>187560</v>
      </c>
    </row>
    <row spans="1:5" r="5">
      <c s="3" r="A5" t="s">
        <v>68</v>
      </c>
    </row>
    <row spans="1:5" r="6">
      <c s="4" r="A6" t="s">
        <v>69</v>
      </c>
      <c s="5" r="B6" t="n">
        <v>42412</v>
      </c>
      <c s="5" r="C6" t="n">
        <v>39605</v>
      </c>
      <c s="5" r="D6" t="n">
        <v>83491</v>
      </c>
      <c s="5" r="E6" t="n">
        <v>78442</v>
      </c>
    </row>
    <row spans="1:5" r="7">
      <c s="4" r="A7" t="s">
        <v>70</v>
      </c>
      <c s="5" r="B7" t="n">
        <v>28925</v>
      </c>
      <c s="5" r="C7" t="n">
        <v>26139</v>
      </c>
      <c s="5" r="D7" t="n">
        <v>58603</v>
      </c>
      <c s="5" r="E7" t="n">
        <v>52423</v>
      </c>
    </row>
    <row spans="1:5" r="8">
      <c s="4" r="A8" t="s">
        <v>71</v>
      </c>
      <c s="5" r="B8" t="n">
        <v>17371</v>
      </c>
      <c s="5" r="C8" t="n">
        <v>17301</v>
      </c>
      <c s="5" r="D8" t="n">
        <v>34883</v>
      </c>
      <c s="5" r="E8" t="n">
        <v>34505</v>
      </c>
    </row>
    <row spans="1:5" r="9">
      <c s="4" r="A9" t="s">
        <v>72</v>
      </c>
      <c s="5" r="B9" t="n">
        <v>88708</v>
      </c>
      <c s="5" r="C9" t="n">
        <v>83045</v>
      </c>
      <c s="5" r="D9" t="n">
        <v>176977</v>
      </c>
      <c s="5" r="E9" t="n">
        <v>165370</v>
      </c>
    </row>
    <row spans="1:5" r="10">
      <c s="4" r="A10" t="s">
        <v>73</v>
      </c>
      <c s="5" r="D10" t="n">
        <v>10110</v>
      </c>
    </row>
    <row spans="1:5" r="11">
      <c s="4" r="A11" t="s">
        <v>74</v>
      </c>
      <c s="5" r="B11" t="n">
        <v>719</v>
      </c>
      <c s="5" r="C11" t="n">
        <v>2731</v>
      </c>
      <c s="5" r="D11" t="n">
        <v>2268</v>
      </c>
      <c s="5" r="E11" t="n">
        <v>5026</v>
      </c>
    </row>
    <row spans="1:5" r="12">
      <c s="4" r="A12" t="s">
        <v>75</v>
      </c>
      <c s="5" r="D12" t="n">
        <v>-10144</v>
      </c>
    </row>
    <row spans="1:5" r="13">
      <c s="4" r="A13" t="s">
        <v>76</v>
      </c>
      <c s="5" r="B13" t="n">
        <v>10810</v>
      </c>
      <c s="5" r="C13" t="n">
        <v>14309</v>
      </c>
      <c s="5" r="D13" t="n">
        <v>21298</v>
      </c>
      <c s="5" r="E13" t="n">
        <v>27216</v>
      </c>
    </row>
    <row spans="1:5" r="14">
      <c s="4" r="A14" t="s">
        <v>77</v>
      </c>
      <c s="5" r="B14" t="n">
        <v>417</v>
      </c>
      <c s="5" r="C14" t="n">
        <v>268</v>
      </c>
      <c s="5" r="D14" t="n">
        <v>516</v>
      </c>
      <c s="5" r="E14" t="n">
        <v>404</v>
      </c>
    </row>
    <row spans="1:5" r="15">
      <c s="4" r="A15" t="s">
        <v>78</v>
      </c>
      <c s="5" r="B15" t="n">
        <v>-9692</v>
      </c>
      <c s="5" r="C15" t="n">
        <v>-13790</v>
      </c>
      <c s="5" r="D15" t="n">
        <v>-21000</v>
      </c>
      <c s="5" r="E15" t="n">
        <v>-25092</v>
      </c>
    </row>
    <row spans="1:5" r="16">
      <c s="4" r="A16" t="s">
        <v>79</v>
      </c>
      <c s="5" r="B16" t="n">
        <v>1535</v>
      </c>
      <c s="5" r="C16" t="n">
        <v>787</v>
      </c>
      <c s="5" r="D16" t="n">
        <v>814</v>
      </c>
      <c s="5" r="E16" t="n">
        <v>2528</v>
      </c>
    </row>
    <row spans="1:5" r="17">
      <c s="4" r="A17" t="s">
        <v>80</v>
      </c>
      <c s="5" r="B17" t="n">
        <v>-695</v>
      </c>
      <c s="5" r="C17" t="n">
        <v>421</v>
      </c>
      <c s="5" r="D17" t="n">
        <v>-1558</v>
      </c>
      <c s="5" r="E17" t="n">
        <v>-1195</v>
      </c>
    </row>
    <row spans="1:5" r="18">
      <c s="4" r="A18" t="s">
        <v>81</v>
      </c>
      <c s="5" r="B18" t="n">
        <v>840</v>
      </c>
      <c s="5" r="C18" t="n">
        <v>1208</v>
      </c>
      <c s="5" r="D18" t="n">
        <v>-744</v>
      </c>
      <c s="5" r="E18" t="n">
        <v>1333</v>
      </c>
    </row>
    <row spans="1:5" r="19">
      <c s="3" r="A19" t="s">
        <v>82</v>
      </c>
    </row>
    <row spans="1:5" r="20">
      <c s="4" r="A20" t="s">
        <v>81</v>
      </c>
      <c s="5" r="B20" t="n">
        <v>840</v>
      </c>
      <c s="5" r="C20" t="n">
        <v>1208</v>
      </c>
      <c s="5" r="D20" t="n">
        <v>-744</v>
      </c>
      <c s="5" r="E20" t="n">
        <v>1333</v>
      </c>
    </row>
    <row spans="1:5" r="21">
      <c s="4" r="A21" t="s">
        <v>83</v>
      </c>
      <c s="5" r="B21" t="n">
        <v>1683</v>
      </c>
      <c s="5" r="C21" t="n">
        <v>-44</v>
      </c>
      <c s="5" r="D21" t="n">
        <v>-5713</v>
      </c>
      <c s="5" r="E21" t="n">
        <v>-506</v>
      </c>
    </row>
    <row spans="1:5" r="22">
      <c s="4" r="A22" t="s">
        <v>84</v>
      </c>
      <c s="7" r="B22" t="n">
        <v>2523</v>
      </c>
      <c s="7" r="C22" t="n">
        <v>1164</v>
      </c>
      <c s="7" r="D22" t="n">
        <v>-6457</v>
      </c>
      <c s="7" r="E22" t="n">
        <v>827</v>
      </c>
    </row>
    <row spans="1:5" r="23">
      <c s="3" r="A23" t="s">
        <v>85</v>
      </c>
    </row>
    <row spans="1:5" r="24">
      <c s="4" r="A24" t="s">
        <v>86</v>
      </c>
      <c s="9" r="B24" t="n">
        <v>0.02</v>
      </c>
      <c s="9" r="C24" t="n">
        <v>0.03</v>
      </c>
      <c s="9" r="D24" t="n">
        <v>-0.02</v>
      </c>
      <c s="9" r="E24" t="n">
        <v>0.03</v>
      </c>
    </row>
    <row spans="1:5" r="25">
      <c s="4" r="A25" t="s">
        <v>87</v>
      </c>
      <c s="9" r="B25" t="n">
        <v>0.42</v>
      </c>
      <c s="9" r="C25" t="n">
        <v>0.17</v>
      </c>
      <c s="9" r="D25" t="n">
        <v>0.77</v>
      </c>
      <c s="9" r="E25" t="n">
        <v>0.5600000000000001</v>
      </c>
    </row>
    <row spans="1:5" r="26">
      <c s="4" r="A26" t="s">
        <v>88</v>
      </c>
      <c s="5" r="B26" t="n">
        <v>44774831</v>
      </c>
      <c s="5" r="C26" t="n">
        <v>45897449</v>
      </c>
      <c s="5" r="D26" t="n">
        <v>45012441</v>
      </c>
      <c s="5" r="E26" t="n">
        <v>46200844</v>
      </c>
    </row>
    <row spans="1:5" r="27">
      <c s="4" r="A27" t="s">
        <v>89</v>
      </c>
      <c s="5" r="B27" t="n">
        <v>45054507</v>
      </c>
      <c s="5" r="C27" t="n">
        <v>46294966</v>
      </c>
      <c s="5" r="D27" t="n">
        <v>45012441</v>
      </c>
      <c s="5" r="E27" t="n">
        <v>46648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4</v>
      </c>
      <c s="2" r="D1" t="s">
        <v>1</v>
      </c>
    </row>
    <row spans="1:5" r="2">
      <c s="2" r="B2" t="s">
        <v>2</v>
      </c>
      <c s="2" r="C2" t="s">
        <v>65</v>
      </c>
      <c s="2" r="D2" t="s">
        <v>2</v>
      </c>
      <c s="2" r="E2" t="s">
        <v>65</v>
      </c>
    </row>
    <row spans="1:5" r="3">
      <c s="3" r="A3" t="s">
        <v>66</v>
      </c>
    </row>
    <row spans="1:5" r="4">
      <c s="4" r="A4" t="s">
        <v>91</v>
      </c>
      <c s="7" r="B4" t="n">
        <v>160</v>
      </c>
      <c s="7" r="C4" t="n">
        <v>114</v>
      </c>
      <c s="7" r="D4" t="n">
        <v>332</v>
      </c>
      <c s="7" r="E4" t="n">
        <v>227</v>
      </c>
    </row>
    <row spans="1:5" r="5">
      <c s="4" r="A5" t="s">
        <v>92</v>
      </c>
      <c s="7" r="B5" t="n">
        <v>2938</v>
      </c>
      <c s="7" r="C5" t="n">
        <v>1759</v>
      </c>
      <c s="7" r="D5" t="n">
        <v>5908</v>
      </c>
      <c s="7" r="E5" t="n">
        <v>36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65</v>
      </c>
    </row>
    <row spans="1:3" r="3">
      <c s="3" r="A3" t="s">
        <v>94</v>
      </c>
    </row>
    <row spans="1:3" r="4">
      <c s="4" r="A4" t="s">
        <v>81</v>
      </c>
      <c s="7" r="B4" t="n">
        <v>-744</v>
      </c>
      <c s="7" r="C4" t="n">
        <v>1333</v>
      </c>
    </row>
    <row spans="1:3" r="5">
      <c s="3" r="A5" t="s">
        <v>95</v>
      </c>
    </row>
    <row spans="1:3" r="6">
      <c s="4" r="A6" t="s">
        <v>71</v>
      </c>
      <c s="5" r="B6" t="n">
        <v>34883</v>
      </c>
      <c s="5" r="C6" t="n">
        <v>34505</v>
      </c>
    </row>
    <row spans="1:3" r="7">
      <c s="4" r="A7" t="s">
        <v>96</v>
      </c>
      <c s="5" r="B7" t="n">
        <v>-127</v>
      </c>
      <c s="5" r="C7" t="n">
        <v>2555</v>
      </c>
    </row>
    <row spans="1:3" r="8">
      <c s="4" r="A8" t="s">
        <v>97</v>
      </c>
      <c s="5" r="B8" t="n">
        <v>6240</v>
      </c>
      <c s="5" r="C8" t="n">
        <v>3878</v>
      </c>
    </row>
    <row spans="1:3" r="9">
      <c s="4" r="A9" t="s">
        <v>75</v>
      </c>
      <c s="5" r="B9" t="n">
        <v>10144</v>
      </c>
    </row>
    <row spans="1:3" r="10">
      <c s="4" r="A10" t="s">
        <v>73</v>
      </c>
      <c s="5" r="B10" t="n">
        <v>-10110</v>
      </c>
    </row>
    <row spans="1:3" r="11">
      <c s="4" r="A11" t="s">
        <v>98</v>
      </c>
      <c s="5" r="B11" t="n">
        <v>-1837</v>
      </c>
      <c s="5" r="C11" t="n">
        <v>-4959</v>
      </c>
    </row>
    <row spans="1:3" r="12">
      <c s="4" r="A12" t="s">
        <v>99</v>
      </c>
      <c s="5" r="B12" t="n">
        <v>1475</v>
      </c>
      <c s="5" r="C12" t="n">
        <v>772</v>
      </c>
    </row>
    <row spans="1:3" r="13">
      <c s="3" r="A13" t="s">
        <v>100</v>
      </c>
    </row>
    <row spans="1:3" r="14">
      <c s="4" r="A14" t="s">
        <v>101</v>
      </c>
      <c s="5" r="B14" t="n">
        <v>1126</v>
      </c>
      <c s="5" r="C14" t="n">
        <v>-2970</v>
      </c>
    </row>
    <row spans="1:3" r="15">
      <c s="4" r="A15" t="s">
        <v>29</v>
      </c>
      <c s="5" r="B15" t="n">
        <v>-3124</v>
      </c>
      <c s="5" r="C15" t="n">
        <v>-3678</v>
      </c>
    </row>
    <row spans="1:3" r="16">
      <c s="4" r="A16" t="s">
        <v>102</v>
      </c>
      <c s="5" r="B16" t="n">
        <v>689</v>
      </c>
      <c s="5" r="C16" t="n">
        <v>7822</v>
      </c>
    </row>
    <row spans="1:3" r="17">
      <c s="4" r="A17" t="s">
        <v>103</v>
      </c>
      <c s="5" r="B17" t="n">
        <v>-208</v>
      </c>
      <c s="5" r="C17" t="n">
        <v>-227</v>
      </c>
    </row>
    <row spans="1:3" r="18">
      <c s="4" r="A18" t="s">
        <v>104</v>
      </c>
      <c s="5" r="B18" t="n">
        <v>38407</v>
      </c>
      <c s="5" r="C18" t="n">
        <v>39031</v>
      </c>
    </row>
    <row spans="1:3" r="19">
      <c s="3" r="A19" t="s">
        <v>105</v>
      </c>
    </row>
    <row spans="1:3" r="20">
      <c s="4" r="A20" t="s">
        <v>106</v>
      </c>
      <c s="5" r="B20" t="n">
        <v>-23782</v>
      </c>
      <c s="5" r="C20" t="n">
        <v>-31608</v>
      </c>
    </row>
    <row spans="1:3" r="21">
      <c s="4" r="A21" t="s">
        <v>107</v>
      </c>
      <c s="5" r="B21" t="n">
        <v>82</v>
      </c>
      <c s="5" r="C21" t="n">
        <v>92</v>
      </c>
    </row>
    <row spans="1:3" r="22">
      <c s="4" r="A22" t="s">
        <v>108</v>
      </c>
      <c s="5" r="B22" t="n">
        <v>-23700</v>
      </c>
      <c s="5" r="C22" t="n">
        <v>-31516</v>
      </c>
    </row>
    <row spans="1:3" r="23">
      <c s="3" r="A23" t="s">
        <v>109</v>
      </c>
    </row>
    <row spans="1:3" r="24">
      <c s="4" r="A24" t="s">
        <v>110</v>
      </c>
      <c s="5" r="B24" t="n">
        <v>-34973</v>
      </c>
      <c s="5" r="C24" t="n">
        <v>-26234</v>
      </c>
    </row>
    <row spans="1:3" r="25">
      <c s="4" r="A25" t="s">
        <v>111</v>
      </c>
      <c s="5" r="B25" t="n">
        <v>-27225</v>
      </c>
      <c s="5" r="C25" t="n">
        <v>-32084</v>
      </c>
    </row>
    <row spans="1:3" r="26">
      <c s="4" r="A26" t="s">
        <v>112</v>
      </c>
      <c s="5" r="C26" t="n">
        <v>-91978</v>
      </c>
    </row>
    <row spans="1:3" r="27">
      <c s="4" r="A27" t="s">
        <v>113</v>
      </c>
      <c s="5" r="C27" t="n">
        <v>195824</v>
      </c>
    </row>
    <row spans="1:3" r="28">
      <c s="4" r="A28" t="s">
        <v>114</v>
      </c>
      <c s="5" r="B28" t="n">
        <v>248599</v>
      </c>
    </row>
    <row spans="1:3" r="29">
      <c s="4" r="A29" t="s">
        <v>115</v>
      </c>
      <c s="5" r="B29" t="n">
        <v>-251280</v>
      </c>
    </row>
    <row spans="1:3" r="30">
      <c s="4" r="A30" t="s">
        <v>116</v>
      </c>
      <c s="5" r="B30" t="n">
        <v>219</v>
      </c>
      <c s="5" r="C30" t="n">
        <v>301</v>
      </c>
    </row>
    <row spans="1:3" r="31">
      <c s="4" r="A31" t="s">
        <v>117</v>
      </c>
      <c s="5" r="B31" t="n">
        <v>-10982</v>
      </c>
      <c s="5" r="C31" t="n">
        <v>-8146</v>
      </c>
    </row>
    <row spans="1:3" r="32">
      <c s="4" r="A32" t="s">
        <v>118</v>
      </c>
      <c s="5" r="B32" t="n">
        <v>-75642</v>
      </c>
      <c s="5" r="C32" t="n">
        <v>37683</v>
      </c>
    </row>
    <row spans="1:3" r="33">
      <c s="4" r="A33" t="s">
        <v>119</v>
      </c>
      <c s="5" r="B33" t="n">
        <v>-2361</v>
      </c>
      <c s="5" r="C33" t="n">
        <v>-229</v>
      </c>
    </row>
    <row spans="1:3" r="34">
      <c s="4" r="A34" t="s">
        <v>120</v>
      </c>
      <c s="5" r="B34" t="n">
        <v>-63296</v>
      </c>
      <c s="5" r="C34" t="n">
        <v>44969</v>
      </c>
    </row>
    <row spans="1:3" r="35">
      <c s="4" r="A35" t="s">
        <v>121</v>
      </c>
      <c s="5" r="B35" t="n">
        <v>287790</v>
      </c>
      <c s="5" r="C35" t="n">
        <v>304866</v>
      </c>
    </row>
    <row spans="1:3" r="36">
      <c s="4" r="A36" t="s">
        <v>122</v>
      </c>
      <c s="5" r="B36" t="n">
        <v>224494</v>
      </c>
      <c s="5" r="C36" t="n">
        <v>349835</v>
      </c>
    </row>
    <row spans="1:3" r="37">
      <c s="3" r="A37" t="s">
        <v>123</v>
      </c>
    </row>
    <row spans="1:3" r="38">
      <c s="4" r="A38" t="s">
        <v>124</v>
      </c>
      <c s="5" r="B38" t="n">
        <v>4594</v>
      </c>
      <c s="5" r="C38" t="n">
        <v>4900</v>
      </c>
    </row>
    <row spans="1:3" r="39">
      <c s="4" r="A39" t="s">
        <v>125</v>
      </c>
      <c s="5" r="B39" t="n">
        <v>5597</v>
      </c>
    </row>
    <row spans="1:3" r="40">
      <c s="4" r="A40" t="s">
        <v>126</v>
      </c>
      <c s="7" r="B40" t="n">
        <v>7683</v>
      </c>
      <c s="7" r="C40" t="n">
        <v>7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Description of the business and</vt:lpstr>
      <vt:lpstr>Property and equipment_</vt:lpstr>
      <vt:lpstr>Long-term debt_</vt:lpstr>
      <vt:lpstr>Commitments and contingencies_</vt:lpstr>
      <vt:lpstr>Income taxes_</vt:lpstr>
      <vt:lpstr>Common stock buyback program_</vt:lpstr>
      <vt:lpstr>Dividends on common stock_</vt:lpstr>
      <vt:lpstr>Related party transactions_</vt:lpstr>
      <vt:lpstr>Segment information_</vt:lpstr>
      <vt:lpstr>Description of the business a16</vt:lpstr>
      <vt:lpstr>Description of the business a17</vt:lpstr>
      <vt:lpstr>Long-term debt_ (Tables)</vt:lpstr>
      <vt:lpstr>Income taxes_ (Tables)</vt:lpstr>
      <vt:lpstr>Dividends on common stock_ (Tab</vt:lpstr>
      <vt:lpstr>Segment information_ (Tables)</vt:lpstr>
      <vt:lpstr>Description of the business a22</vt:lpstr>
      <vt:lpstr>Description of the business a23</vt:lpstr>
      <vt:lpstr>Description of the business a24</vt:lpstr>
      <vt:lpstr>Property and equipment_ (Detail</vt:lpstr>
      <vt:lpstr>Long-term debt_ (Details)</vt:lpstr>
      <vt:lpstr>Commitments and contingencies_ </vt:lpstr>
      <vt:lpstr>Income taxes_ (Details)</vt:lpstr>
      <vt:lpstr>Common stock buyback programs_ </vt:lpstr>
      <vt:lpstr>Dividends on common stock_ (Det</vt:lpstr>
      <vt:lpstr>Related party transactions_ (De</vt:lpstr>
      <vt:lpstr>Segment information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15:45Z</dcterms:created>
  <dcterms:modified xmlns:dcterms="http://purl.org/dc/terms/" xmlns:xsi="http://www.w3.org/2001/XMLSchema-instance" xsi:type="dcterms:W3CDTF">2015-08-06T12:15:45Z</dcterms:modified>
  <dc:title xmlns:dc="http://purl.org/dc/elements/1.1/">Untitled</dc:title>
  <dc:description xmlns:dc="http://purl.org/dc/elements/1.1/"/>
  <dc:subject xmlns:dc="http://purl.org/dc/elements/1.1/"/>
  <cp:keywords/>
  <cp:category/>
</cp:coreProperties>
</file>